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Bas" sheetId="8" r:id="rId8"/>
    <s:sheet name="SEGMENT INFORMATION" sheetId="9" r:id="rId9"/>
    <s:sheet name="EQUITY EARNINGS OF AFFILIATE" sheetId="10" r:id="rId10"/>
    <s:sheet name="ACCOUNTS RECEIVABLE" sheetId="11" r:id="rId11"/>
    <s:sheet name="INVENTORIES" sheetId="12" r:id="rId12"/>
    <s:sheet name="INVESTMENTS IN CONTENT" sheetId="13" r:id="rId13"/>
    <s:sheet name="Debt" sheetId="14" r:id="rId14"/>
    <s:sheet name="REDEEMABLE CONVERTIBLE PREFERRE" sheetId="15" r:id="rId15"/>
    <s:sheet name="STOCK WARRANTS" sheetId="16" r:id="rId16"/>
    <s:sheet name="Fair Value Measurements" sheetId="17" r:id="rId17"/>
    <s:sheet name="Net Income (Loss) per Common Sh" sheetId="18" r:id="rId18"/>
    <s:sheet name="Statements of Cash Flows" sheetId="19" r:id="rId19"/>
    <s:sheet name="COMMITMENTS AND CONTINGENCIES" sheetId="20" r:id="rId20"/>
    <s:sheet name="RELATED PARTY TRANSACTIONS" sheetId="21" r:id="rId21"/>
    <s:sheet name="Subsequent Event" sheetId="22" r:id="rId22"/>
    <s:sheet name="Description of Business and B23" sheetId="23" r:id="rId23"/>
    <s:sheet name="SEGMENT INFORMATION (Tables)" sheetId="24" r:id="rId24"/>
    <s:sheet name="EQUITY EARNINGS OF AFFILIATE (T" sheetId="25" r:id="rId25"/>
    <s:sheet name="ACCOUNTS RECEIVABLE (Tables)" sheetId="26" r:id="rId26"/>
    <s:sheet name="INVENTORIES (Tables)" sheetId="27" r:id="rId27"/>
    <s:sheet name="INVESTMENTS IN CONTENT (Tables)" sheetId="28" r:id="rId28"/>
    <s:sheet name="Debt (Tables)" sheetId="29" r:id="rId29"/>
    <s:sheet name="REDEEMABLE CONVERTIBLE PREFER30" sheetId="30" r:id="rId30"/>
    <s:sheet name="STOCK WARRANTS (Tables)" sheetId="31" r:id="rId31"/>
    <s:sheet name="Fair Value Measurements (Tables" sheetId="32" r:id="rId32"/>
    <s:sheet name="Net Income (Loss) per Common 33" sheetId="33" r:id="rId33"/>
    <s:sheet name="Statements of Cash Flows (Table" sheetId="34" r:id="rId34"/>
    <s:sheet name="Description of Business and B35" sheetId="35" r:id="rId35"/>
    <s:sheet name="Description of Business and B36" sheetId="36" r:id="rId36"/>
    <s:sheet name="Description of Business and B37" sheetId="37" r:id="rId37"/>
    <s:sheet name="Description of Business and B38" sheetId="38" r:id="rId38"/>
    <s:sheet name="Description of Business and B39" sheetId="39" r:id="rId39"/>
    <s:sheet name="Description of Business and B40" sheetId="40" r:id="rId40"/>
    <s:sheet name="Description of Business and B41" sheetId="41" r:id="rId41"/>
    <s:sheet name="Segment Information - Additiona" sheetId="42" r:id="rId42"/>
    <s:sheet name="Segment Information - Summary o" sheetId="43" r:id="rId43"/>
    <s:sheet name="Segment Information - Reconcili" sheetId="44" r:id="rId44"/>
    <s:sheet name="Segment Information - Total Ass" sheetId="45" r:id="rId45"/>
    <s:sheet name="Segment Information - Total A46" sheetId="46" r:id="rId46"/>
    <s:sheet name="Equity Earnings of Affiliate - " sheetId="47" r:id="rId47"/>
    <s:sheet name="Equity Earnings of Affiliate 48" sheetId="48" r:id="rId48"/>
    <s:sheet name="Accounts Receivable - Summary o" sheetId="49" r:id="rId49"/>
    <s:sheet name="Accounts Receivable - Additiona" sheetId="50" r:id="rId50"/>
    <s:sheet name="Inventories - Summary of Invent" sheetId="51" r:id="rId51"/>
    <s:sheet name="Inventories - Additional Inform" sheetId="52" r:id="rId52"/>
    <s:sheet name="Investments in Content - Summar" sheetId="53" r:id="rId53"/>
    <s:sheet name="Investments in Content - Additi" sheetId="54" r:id="rId54"/>
    <s:sheet name="Debt - Debt Outstanding (Detail" sheetId="55" r:id="rId55"/>
    <s:sheet name="Debt - Future Minimum Principal" sheetId="56" r:id="rId56"/>
    <s:sheet name="Debt - Additional Information (" sheetId="57" r:id="rId57"/>
    <s:sheet name="Debt - Schedule of Future Lever" sheetId="58" r:id="rId58"/>
    <s:sheet name="Redeemable Convertible Prefer59" sheetId="59" r:id="rId59"/>
    <s:sheet name="Redeemable Convertible Prefer60" sheetId="60" r:id="rId60"/>
    <s:sheet name="Stock Warrants - Summary of Sto" sheetId="61" r:id="rId61"/>
    <s:sheet name="Stock Warrants - Additional Inf" sheetId="62" r:id="rId62"/>
    <s:sheet name="Fair Value Measurements - Addit" sheetId="63" r:id="rId63"/>
    <s:sheet name="Fair Value Measurements - Fair " sheetId="64" r:id="rId64"/>
    <s:sheet name="Fair Value Measurements - Roll-" sheetId="65" r:id="rId65"/>
    <s:sheet name="Fair Value Measurements - Fai66" sheetId="66" r:id="rId66"/>
    <s:sheet name="Net Income (Loss) per Common 67" sheetId="67" r:id="rId67"/>
    <s:sheet name="Net Income (Loss) per Common 68" sheetId="68" r:id="rId68"/>
    <s:sheet name="Statements of Cash Flows - Supp" sheetId="69" r:id="rId69"/>
    <s:sheet name="Related Party Transactions - Ad" sheetId="70" r:id="rId70"/>
    <s:sheet name="Subsequent Event - Additional I" sheetId="71" r:id="rId71"/>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Jun. 30, 2016</t>
  </si>
  <si>
    <t>Aug. 09, 2016</t>
  </si>
  <si>
    <t>Document And Entity Information [Abstract]</t>
  </si>
  <si>
    <t>Entity Registrant Name</t>
  </si>
  <si>
    <t>RLJ ENTERTAINMENT, INC.</t>
  </si>
  <si>
    <t>Entity Trading Symbol</t>
  </si>
  <si>
    <t>RLJE</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Assets of discontinued operations</t>
  </si>
  <si>
    <t>Total assets</t>
  </si>
  <si>
    <t>LIABILITIES AND SHAREHOLDERS' DEFICIT</t>
  </si>
  <si>
    <t>Accounts payable and accrued liabilities</t>
  </si>
  <si>
    <t>Accrued royalties and distribution fees</t>
  </si>
  <si>
    <t>Deferred revenue</t>
  </si>
  <si>
    <t>Debt, net of discounts and debt issuance costs</t>
  </si>
  <si>
    <t>Deferred tax liability</t>
  </si>
  <si>
    <t>Stock warrant and other derivative liabilities</t>
  </si>
  <si>
    <t>Liabilities of discontinued operations</t>
  </si>
  <si>
    <t>Total liabilities</t>
  </si>
  <si>
    <t>Redeemable convertible preferred stock, $0.001 par value, 1,000,000 shares authorized; 31,046 shares issued and outstanding at June 30, 2016 and December 31, 2015; liquidation preference of $33,940 at June 30, 2016 and $32,617 at December 31, 2015</t>
  </si>
  <si>
    <t>Shareholders' Deficit:</t>
  </si>
  <si>
    <t>Common stock, $0.001 par value, 250,000,000 shares authorized, 4,717,324 shares issued and 4,711,091 shares outstanding at June 30, 2016; and 4,717,324 shares issued and outstanding at December 31, 2015</t>
  </si>
  <si>
    <t>Additional paid-in capital</t>
  </si>
  <si>
    <t>Accumulated deficit</t>
  </si>
  <si>
    <t>Accumulated other comprehensive loss</t>
  </si>
  <si>
    <t>Treasury shares, at cost, 6,233 shares at June 30, 2016 and zero at December 31, 2015</t>
  </si>
  <si>
    <t>Total shareholders' deficit</t>
  </si>
  <si>
    <t>Total liabilities and shareholders' deficit</t>
  </si>
  <si>
    <t>CONSOLIDATED BALANCE SHEETS (unaudited) (Parenthetical) - USD ($) $ in Thousands</t>
  </si>
  <si>
    <t>Common stock, par value (in dollars per share)</t>
  </si>
  <si>
    <t>Common stock, shares authorized (in shares)</t>
  </si>
  <si>
    <t>Common stock, shares issued (in shares)</t>
  </si>
  <si>
    <t>Common stock, shares outstanding (in shares)</t>
  </si>
  <si>
    <t>Treasury shares (in shares)</t>
  </si>
  <si>
    <t>Mandatorily Redeemable Convertible Preferred Stock [Member]</t>
  </si>
  <si>
    <t>Preferred stock, par value (in dollars per share)</t>
  </si>
  <si>
    <t>Preferred stock, shares authorized (in shares)</t>
  </si>
  <si>
    <t>Preferred stock, shares issued (in shares)</t>
  </si>
  <si>
    <t>Preferred stock, shares outstanding (in shares)</t>
  </si>
  <si>
    <t>Preferred stock, liquidation preference (in dollars)</t>
  </si>
  <si>
    <t>CONSOLIDATED STATEMENTS OF OPERATIONS (unaudited) - USD ($) $ in Thousands</t>
  </si>
  <si>
    <t>3 Months Ended</t>
  </si>
  <si>
    <t>Jun. 30, 2015</t>
  </si>
  <si>
    <t>Revenues</t>
  </si>
  <si>
    <t>Cost of sales</t>
  </si>
  <si>
    <t>Total cost of sales</t>
  </si>
  <si>
    <t>Gross profit</t>
  </si>
  <si>
    <t>Selling expenses</t>
  </si>
  <si>
    <t>General and administrative expenses</t>
  </si>
  <si>
    <t>Depreciation and amortization</t>
  </si>
  <si>
    <t>Total operating expenses</t>
  </si>
  <si>
    <t>LOSS FROM CONTINUING OPERATIONS</t>
  </si>
  <si>
    <t>Equity earnings of affiliate</t>
  </si>
  <si>
    <t>Interest expense, net</t>
  </si>
  <si>
    <t>Change in fair value of stock warrants and other derivatives</t>
  </si>
  <si>
    <t>Other income (expense)</t>
  </si>
  <si>
    <t>INCOME (LOSS) FROM CONTINUING OPERATIONS BEFORE PROVISION FOR INCOME TAXES</t>
  </si>
  <si>
    <t>Provision for income taxes</t>
  </si>
  <si>
    <t>INCOME (LOSS) FROM CONTINUING OPERATIONS</t>
  </si>
  <si>
    <t>LOSS FROM DISCONTINUED OPERATIONS, NET OF INCOME TAXES</t>
  </si>
  <si>
    <t>NET LOSS</t>
  </si>
  <si>
    <t>Content Amortization and Royalties [Member]</t>
  </si>
  <si>
    <t>Manufacturing and Fulfillment [Member]</t>
  </si>
  <si>
    <t>CONSOLIDATED STATEMENTS OF COMPREHENSIVE INCOME (LOSS) (unaudited) - USD ($) $ in Thousands</t>
  </si>
  <si>
    <t>Statement Of Income And Comprehensive Income [Abstract]</t>
  </si>
  <si>
    <t>Net loss</t>
  </si>
  <si>
    <t>Other comprehensive income (loss):</t>
  </si>
  <si>
    <t>Foreign currency translation gain (loss)</t>
  </si>
  <si>
    <t>Total comprehensive income (loss)</t>
  </si>
  <si>
    <t>CONSOLIDATED STATEMENTS OF CHANGES IN SHAREHOLDERS' DEFICIT (Unaudited) - USD ($) $ in Thousands</t>
  </si>
  <si>
    <t>Total</t>
  </si>
  <si>
    <t>Common Stock [Member]</t>
  </si>
  <si>
    <t>Additional Paid-in Capital [Member]</t>
  </si>
  <si>
    <t>Accumulated Deficit [Member]</t>
  </si>
  <si>
    <t>Accumulated Other Comprehensive Income (Loss) [Member]</t>
  </si>
  <si>
    <t>Treasury Stock [Member]</t>
  </si>
  <si>
    <t>Balance at Dec. 31, 2014</t>
  </si>
  <si>
    <t>Balance (in shares) at Dec. 31, 2014</t>
  </si>
  <si>
    <t>Issuance of restricted common stock for services (in shares)</t>
  </si>
  <si>
    <t>Forfeiture of restricted common stock (in shares)</t>
  </si>
  <si>
    <t>Forfeiture of founder shares</t>
  </si>
  <si>
    <t>Forfeiture of founder shares (in shares)</t>
  </si>
  <si>
    <t>Accretion of preferred stock dividends</t>
  </si>
  <si>
    <t>Stock-based compensation</t>
  </si>
  <si>
    <t>Foreign currency translation</t>
  </si>
  <si>
    <t>Balance at Jun. 30, 2015</t>
  </si>
  <si>
    <t>Balance (in shares) at Jun. 30, 2015</t>
  </si>
  <si>
    <t>Balance at Dec. 31, 2015</t>
  </si>
  <si>
    <t>Balance (in shares) at Dec. 31, 2015</t>
  </si>
  <si>
    <t>Accretion on preferred stock</t>
  </si>
  <si>
    <t>Balance at Jun. 30, 2016</t>
  </si>
  <si>
    <t>Balance (in shares) at Jun. 30, 2016</t>
  </si>
  <si>
    <t>CONSOLIDATED STATEMENTS OF CASH FLOWS (Unaudited) - USD ($)</t>
  </si>
  <si>
    <t>CASH FLOWS FROM OPERATING ACTIVITIES:</t>
  </si>
  <si>
    <t>Adjustments to reconcile net loss to net cash provided by (used in) operating activities:</t>
  </si>
  <si>
    <t>Content amortization and royalties</t>
  </si>
  <si>
    <t>Foreign currency exchange (gain) loss</t>
  </si>
  <si>
    <t>Fair value adjustment of stock warrant and other derivative liabilities</t>
  </si>
  <si>
    <t>Non-cash interest expense</t>
  </si>
  <si>
    <t>Stock-based compensation expense</t>
  </si>
  <si>
    <t>Dividends received from affiliate</t>
  </si>
  <si>
    <t>Changes in assets and liabilities:</t>
  </si>
  <si>
    <t>Net cash provided by (used in) operating activities</t>
  </si>
  <si>
    <t>CASH FLOWS FROM INVESTING ACTIVITIES:</t>
  </si>
  <si>
    <t>Capital expenditures</t>
  </si>
  <si>
    <t>Net cash used in investing activities</t>
  </si>
  <si>
    <t>CASH FLOWS FROM FINANCING ACTIVITIES:</t>
  </si>
  <si>
    <t>Proceeds from issuance of preferred stock and warrants</t>
  </si>
  <si>
    <t>Repayment of senior debt</t>
  </si>
  <si>
    <t>Payment of preferred stock and warrant issuance costs</t>
  </si>
  <si>
    <t>Payment of senior debt modification costs</t>
  </si>
  <si>
    <t>Net cash (used in) provided by financing activities</t>
  </si>
  <si>
    <t>Effect of exchange rate changes on cash</t>
  </si>
  <si>
    <t>NET (DECREASE) INCREASE IN CASH:</t>
  </si>
  <si>
    <t>Cash at beginning of period</t>
  </si>
  <si>
    <t>Cash at end of period</t>
  </si>
  <si>
    <t>Description of Business and Basis of Presentation</t>
  </si>
  <si>
    <t>Description Of Business And Basis Of Presentation [Abstract]</t>
  </si>
  <si>
    <t>NOTE 1. DESCRIPTION OF BUSINESS AND BASIS OF PRESENTATION Description of Business RLJ Entertainment, Inc. (or RLJE U.K. Image Acorn Media Business Combination RLJE U.K. RLJE Australia RLJE Ltd. ACL We acquire content rights in various categories including, British mysteries and dramas, urban programming and full-length independent motion pictures. We acquire this content in two ways:
·
through long-term exclusive licensing agreements where we secure multiple rights to third-party programs and;
·
through development, production and ownership of original drama television programming through our wholly-owned subsidiary, RLJE Ltd., and our 64%-owned subsidiary, ACL. We market our products through a multi-channel strategy encompassing (1) the licensing of original drama and mystery content managed and developed through our wholly-owned subsidiary, RLJE Ltd., and our majority-owned subsidiary, ACL, (our Intellectual Property, or IP, Licensing segment Wholesale segment SVOD Direct-to-Consumer segment Our wholesale partners are broadcasters, digital outlets and major retailers in the United States of America (or U.S. Our Direct-to-Consumer segment includes the sale of video content and complementary merchandise directly to consumers through our proprietary subscription-based SVOD channels, such as Acorn TV and UMC (or Urban Movie Channel On June 24, 2016, we entered into a licensing agreement with Universal Screen Arts (or Universal RLJE’s management views the operations of the Company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which includes cable and satellite), DVD, Blu-ray, digital, video-on-demand (or VOD Basis of Presentation Unaudited Interim Financial Statements The consolidated financial information presented in the accompanying unaudited interim consolidated financial statements as of June 30, 2016 and for the three and six months ended June 30, 2016 and 2015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April 15, 2016 (or 2015 Form 10-K) Summary of Significant Accounting Policies, Reverse Stock Split W e filed an amendment to our Amended and Restated Articles of Incorporation to effect a one-for-three reverse common stock split, which was effective June 24, 2016. We implemented the reverse stock split to maintain compliance with the listing requirements of the NASDAQ Capital Market. There can be no assurance that the reverse stock split will have the desired effect of raising the closing bid price of the common stock to meet the minimum bid requirement. All share numbers and per-share amounts, including net income (loss) per common share, presented in our consolidated financial statements and notes reflect the one-for-three reverse stock split applied on a retroactive basis. In addition, we retroactively reclassified total par value of $9,000 from common stock to additional paid-in capital. Fair Value of Financial Instruments The carrying amount of our financial instruments, which principally include cash, accounts receivable,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which includes accrued interest, is $1.3 million more than its fair value of $8.3 million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ccounting Standards Codification (or ASC Fair Value Measurements and Disclosures Reclassifications and Adoption of Accounting Pronouncement During the second quarter of 2016, we reclassified our U.S. catalog/ecommerce business assets, liabilities and operating results and presented them separately as discontinued operations in our consolidated balance sheets and statements of operations. We made this reclassification retroactively for all periods presented. As necessary, our footnote disclosures were updated to reflect this reclassification. Certain amounts reported previously in our consolidated financial statements have been reclassified or adjusted to be comparable with the classifications used for our 2016 consolidated financial statements. We are now reporting technology infrastructure costs associated with delivering our subscription-based SVOD channels within cost of sales as manufacturing and fulfillment. For the six months ended June 30, 2015, we reclassified $0.9 million of these costs from selling expenses to cost of sales in our consolidated statement of operations. For the three months ended June 30, 2015, we reclassified $0.4 million of these costs from selling expenses to cost of sales. On January 1, 2016, we retroactively adopted the guidance of Accounting Standards Update (or ASU Interest – Imputation of Interest Update FASB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Income (Loss) per Common Share Basic income (loss) per share is computed using the weighted-average number of common shares outstanding during the period. Dilutive income per share is computed using the combination of dilutive common share equivalents and the weighted‑average shares outstanding during the period. For the periods reporting net income from continuing operations after adjusting for accretion on preferred stock, we present our income per share separately for our restricted and unrestricted common stock using the two-class method per ASC 260, Earnings Per Share Liquidity For the six months ended June 30, 2016 and 2015, we recognized a net loss of $13.6 million and $11.2 million, respectively, and we generated $2.1 million of cash from operating activities during the six months ended June 30, 2016. At June 30, 2016, our cash balance was $4.5 million. At June 30, 2016, we had $61.1 million of term debt outstanding (see Note 7, Debt We have taken actions to improve our operating results and Adjusted EBITDA in 2016 by exiting certain non-core operations that have been generating losses. During December 2015, we approved and started implementing a plan to close our Acacia catalog operations and electronically distributed the last catalogs during May 2016. Further, on June 24, 2016, we entered into a licensing agreement to outsource the U.S. Acorn catalog/ecommerce business to Universal (see our Discontinued Operations Discontinued Operations During December 2015, we committed to a plan to stop circulating our Acacia catalogs and to liquidate the catalog’s inventory. The last Acacia print catalogs were circulated in January 2016 and electronic email distribution continued through May 2016. On June 24, 2016, we entered into a licensing agreement to outsource our U.S. Acorn catalog and ecommerce business to Universal. We anticipate that Universal will start selling Acorn video content by September 2016. Under the licensing agreement, Universal became the official, exclusive, direct-to-consumer seller of U.S. Acorn product. As such, Universal received the rights to the Acorn catalog and related website for an 18-month period, subject to certain automatic renewals. To facilitate the transfer of the catalog to Universal, we granted Universal access to the catalog’s customer list and the Acorn brand. Going forward, we will also endeavor to provide Universal with an exclusivity period for new Acorn releases. Universal is responsible for all costs associated with their efforts. On an annual basis, Universal will purchase from us a minimum of $1.2 million of inventory (Acorn video content) at pricing that is consistent with wholesale pricing. However, we have agreed to a one-time transfer of certain existing inventory to Universal at cost. Further, we have been given meaningful consultation rights regarding sales prices listed in the catalog of Acorn content. As of June 30, 2016, no inventory amounts have been sold to Universal. In addition to purchasing inventory from us, Universal will also make a royalty payment to us for the various rights we have licensed. The royalty payment is not expected to be material. Further, all customer and marketing data obtained during the license period shall be jointly owned by both companies. We consider the outsourcing of the U.S. Acorn catalog to be a major strategic shift in our business. Future revenues and gross margins will decrease. However, operating profits will increase as we have historically incurred significant selling expenses that will be eliminated. Upon circulating the last Acacia catalog and entering into the licensing agreement with Universal during the quarter ended June 30, 2016, we classified the U.S. catalog/ecommerce business (Acacia and U.S. Acorn catalogs) as discontinued operations. Prior to being classified as discontinued operations, these operations were included in the Direct-to-Consumer reporting segment. Going forward, our Direct-to-Consumer segment will consist of our proprietary subscription channels, which are Acorn TV UMC Acacia TV Major classes of line items constituting loss from discontinued operations, net of income taxes are:
Three Months Ended June 30,
Six Months Ended June 30,
(In thousands)
2016
2015
2016
2015
Revenues
$
2,078
$
4,160
$
7,143
$
9,738
Cost of Sales
Royalty expense
(49
)
(146
)
(155
)
(315
)
Manufacturing and fulfillment
(1,657
)
(2,519
)
(5,691
)
(5,884
)
Selling expenses
(716
)
(2,425
)
(2,213
)
(4,995
)
General and administrative expenses
(174
)
(414
)
(364
)
(861
)
Depreciation and amortization
(661
)
(447
)
(972
)
(1,071
)
Loss before provision for income taxes
(1,179
)
(1,791
)
(2,252
)
(3,388
)
Provision for income taxes
—
—
—
—
Loss from discontinued operations, net of income taxes
$
(1,179
)
$
(1,791
)
$
(2,252
)
$
(3,388
) As of June 30, 2016, no gain or loss has been recognized from the disposal of U.S. catalog/ecommerce assets other than gross profit from the sale of inventory. As we liquidate the catalogs’ inventories, gross margins have decreased, but inventories continue to be sold at a profit. There are no income taxes allocable to the discontinued operations as the discontinued operations reside in the U.S. for which there is no tax provision as a result of the overall U.S. operating loss for tax purposes. Carrying amounts of major classes of assets and liabilities included as part of discontinued operations are:
June 30,
December 31,
(In thousands)
2016
2015
Accounts receivable, net
$
424
$
1,111
Inventories, net
408
$
2,417
Prepaid expenses and other assets
192
1,136
Property, equipment and improvements, net
203
670
Other intangible assets, net
1,170
1,536
Total assets of discontinued operations
$
2,397
$
6,870
Accounts payable and accrued liabilities
$
2,260
$
6,863
Deferred revenue
71
697
Total liabilities of discontinued operations
$
2,331
$
7,560
During the quarter ended June 30, 2016, we assessed the remaining useful lives of property, equipment and improvements and other intangible assets held by the discontinued operations. As a result, we recorded accelerated depreciation and amortization of $0.3 million. Because Universal is licensing our customer list, for which we retained a shared ownership, we made no changes as to how we are amortizing our other intangible assets. On June 28, 2016, we provided lay-off notices to our U.S. catalog/ecommerce business employees and recorded a severance charge of $0.1 million. To receive their severance benefits, a number of employees are required to provide services through August 31, 2016. For those employees, we will accrue additional severance of $0.2 million during the quarter ending September 30, 2016. By September 2016, we will have vacated our office space in Minnesota. Our lease in Minnesota requires us to make average monthly payments of $12,500 through June 2022. We have begun discussions with our landlord regarding early termination of the lease and we have started to look for a sublease tenant. Depending on how those efforts develop, we may need to provide an expense pertaining to our future lease obligation and leasehold improvements once we vacate the facility in the third quarter of 2016. Operating and investing cash flows of the discontinued operations are as follows:
Six Months Ended June 30,
(In thousands)
2016
2015
CASH FLOWS FROM OPERATING ACTIVITIES:
Net loss
$
(2,252
)
$
(3,388
)
Adjustments to reconcile net loss to net cash used in operating activities:
Royalty expense
155
315
Depreciation and amortization
972
1,071
Stock-based compensation expense
27
7
Changes in assets and liabilities:
Accounts receivable, net
687
138
Inventories, net
2,009
(205
)
Prepaid expenses and other assets
944
(317
)
Accounts payable and accrued liabilities
(4,758
)
(2,824
)
Deferred revenue
(626
)
351
Net cash used in operating activities
$
(2,842
)
$
(4,852
)
CASH FLOWS FROM INVESTING ACTIVITIES:
Capital expenditures
$
(139
)
$
(549
)
Net cash used in investing activities
$
(139
)
$
(549
) By classifying our U.S. catalog/ecommerce business as discontinued operations our reported revenues from continuing operations and the per-share amounts were impacted as follows:
Three Months Ended June 30,
Six Months Ended June 30,
(In thousands, except share data)
2016
2015
2016
2015
Revenues – from continuing operations – as reported
$
15,790
$
19,953
$
33,531
$
40,491
Revenues – discontinued operations
2,078
4,160
7,143
9,738
Revenues – without discontinued operations classification
$
17,868
$
24,113
$
40,674
$
50,229
Basic Revenues per Common Share - Unrestricted and Restricted:
As reported
$
3.35
$
4.64
$
7.12
$
9.37
Without discontinued operations classification
$
3.79
$
5.61
$
8.63
$
11.62
Diluted Revenues per Common Share - Unrestricted and Restricted:
As reported
$
3.35
$
1.36
$
7.12
$
9.37
Without discontinued operations classification
$
3.79
$
1.64
$
8.63
$
11.62
For all periods presented, we attributed revenues to both our unrestricted and restricted common stock that was outstanding. By doing so, the above per-share amounts have been reduced.</t>
  </si>
  <si>
    <t>SEGMENT INFORMATION</t>
  </si>
  <si>
    <t>Segment Reporting [Abstract]</t>
  </si>
  <si>
    <t>NOTE 2. SEGMENT INFORMATION In accordance with the requirements of the ASC 280 “ Segment Reporting content Management currently evaluates segment performance based primarily on revenues and operating results, including earnings from ACL. Operating costs and expenses attributable to our Corporate segment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The following tables summarize the segment contribution for the three months ended June 30, 2016 and 2015:
Three Months Ended June 30, 2016
(In thousands)
IP Licensing
Wholesale
Direct-to- Consumer
Corporate
Total
Revenues
$
—
$
11,712
$
4,078
$
—
$
15,790
Operating costs and expenses
(120
)
(12,178
)
(2,768
)
(2,829
)
(17,895
)
Depreciation and amortization
(36
)
(328
)
(165
)
(116
)
(645
)
Share in ACL earnings
709
—
—
—
709
Segment contribution (loss)
$
553
$
(794
)
$
1,145
$
(2,945
)
$
(2,041
)
Three Months Ended June 30, 2015
(In thousands)
IP Licensing
Wholesale
Direct-to- Consumer
Corporate
Total
Revenues
$
—
$
17,793
$
2,160
$
—
$
19,953
Operating costs and expenses
(66
)
(17,977
)
(2,298
)
(2,498
)
(22,839
)
Depreciation and amortization
(32
)
(355
)
(240
)
(136
)
(763
)
Share in ACL earnings
438
—
—
—
438
Segment contribution (loss)
$
340
$
(539
)
$
(378
)
$
(2,634
)
$
(3,211
) The following tables summarize the segment contribution for the six months ended June 30, 2016 and 2015:
Six Months Ended June 30, 2016
(In thousands)
IP Licensing
Wholesale
Direct-to- Consumer
Corporate
Total
Revenues
$
26
$
25,892
$
7,613
$
—
$
33,531
Operating costs and expenses
(236
)
(26,240
)
(5,314
)
(5,727
)
(37,517
)
Depreciation and amortization
(70
)
(657
)
(304
)
(238
)
(1,269
)
Share in ACL earnings
1,208
—
—
—
1,208
Segment contribution (loss)
$
928
$
(1,005
)
$
1,995
$
(5,965
)
$
(4,047
)
Six Months Ended June 30, 2015
(In thousands)
IP Licensing
Wholesale
Direct-to- Consumer
Corporate
Total
Revenues
$
458
$
35,780
$
4,253
$
—
$
40,491
Operating costs and expenses
(553
)
(37,479
)
(5,022
)
(5,525
)
(48,579
)
Depreciation and amortization
(61
)
(723
)
(286
)
(234
)
(1,304
)
Share in ACL earnings
688
—
—
—
688
Segment contribution (loss)
$
532
$
(2,422
)
$
(1,055
)
$
(5,759
)
$
(8,704
) A reconciliation of total segment contribution (loss) to income (loss) from continuing operations before provision for income taxes is as follows:
Three Months Ended June 30,
Six Months Ended June 30,
(In thousands)
2016
2015
2016
2015
Total segment loss
$
(2,041
)
$
(3,211
)
$
(4,047
)
$
(8,704
)
Interest expense, net
(2,190
)
(2,581
)
(4,395
)
(5,524
)
Change in fair value of stock warrants and other derivatives
5,993
7,140
(2,184
)
7,637
Other income (expense)
(757
)
161
(730
)
(615
)
Income (Loss) from continuing operations before provision for income taxes
$
1,005
$
1,509
$
(11,356
)
$
(7,206
) Total assets for each segment primarily include accounts receivable, inventory and investments in content. The Corporate segment primarily includes assets not fully allocated to any other segment including consolidated cash accounts, certain prepaid assets and fixed assets used across all segments. Total assets by segment are as follows:
June 30,
December 31,
(In thousands)
2016
2015
IP Licensing
$
19,060
$
22,707
Wholesale
95,647
112,066
Direct-to-Consumer (including assets of discontinued operations of $2,397 and $6,870 as of June 30, 2016 and December 31, 2015, respectively)
7,794
10,514
Corporate
5,220
5,341
$
127,721
$
150,628</t>
  </si>
  <si>
    <t>EQUITY EARNINGS OF AFFILIATE</t>
  </si>
  <si>
    <t>Equity Method Investments And Joint Ventures [Abstract]</t>
  </si>
  <si>
    <t xml:space="preserve">NOTE 3.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presented below. The following summarized financial information is derived from the unaudited financial statements of ACL:
Three Months Ended June 30,
Six Months Ended June 30,
(In thousands)
2016
2015
2016
2015
Revenues
$
3,514
$
2,551
$
10,851
$
4,639
Film cost amortization
(832
)
(379
)
(5,625
)
(896
)
General, administrative and other expenses
(1,054
)
(1,048
)
(2,170
)
(1,840
)
Income from operations
$
1,628
$
1,124
$
3,056
$
1,903
Net income
$
1,306
$
903
$
2,449
$
1,505
ACL's functional currency is the British Pound Sterling (GBP). Amounts have been translated from GBP to U.S. dollar using the average exchange rate for the periods presented. </t>
  </si>
  <si>
    <t>ACCOUNTS RECEIVABLE</t>
  </si>
  <si>
    <t>Accounts Receivable Net [Abstract]</t>
  </si>
  <si>
    <t xml:space="preserve">NOTE 4. ACCOUNTS RECEIVABLE 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
June 30,
December 31,
(In thousands)
2016
2015
Wholesale
$
12,969
$
30,663
IP Licensing
—
—
Direct-to-Consumer
1,209
160
Accounts receivable before allowances and reserves
14,178
30,823
Less: reserve for returns
(2,668
)
(6,677
)
Less: allowance for doubtful accounts
(330
)
(260
)
Accounts receivable, net
$
11,180
$
23,886
Wholesale receivables are partially billed and collected by our U.S. distribution facilitation partner. Each month, our distribution partner preliminarily settles their portion of our wholesale receivables assuming a timing lag on collections and an average-return rate. When actual returns differ from the amounts previously assumed, adjustments are made that give rise to payables and receivables between us and our distribution partner. Amounts vary and tend to be seasonal following our sales activity. As of June 30, 2016, we owed our distribution partner $5.4 million for receivables settled at quarter end. As of December 31, 2015, our distribution partner owed us $0.8 million for receivables settled as of year-end. The wholesale receivables are reported net of amounts we owe to our distribution partner as these amounts are offset against each other when settling receivables in accordance with the contract. As of June 30, 2016, the net payables due to our wholesale distribution partner were $3.6 million, which is included in accounts payable and accrued liabilities. As of December 31, 2015, the net wholesale receivables with our distribution partner were $11.1 million, which is included in accounts receivable. Our Direct-to-Consumer receivable represents amounts due to us from distributors of our proprietary digital streaming channels and from merchant banks related to our credit card transactions processed as of period end. </t>
  </si>
  <si>
    <t>INVENTORIES</t>
  </si>
  <si>
    <t>Inventory Disclosure [Abstract]</t>
  </si>
  <si>
    <t xml:space="preserve">NOTE 5. INVENTORIES Inventories are summarized as follows:
June 30,
December 31,
(In thousands)
2016
2015
Packaged discs
$
6,444
$
7,557
Packaging materials
580
753
Other merchandise
5
15
Inventories, net
$
7,029
$
8,325
For each reporting period, we review the value of inventories on hand to estimate the recoverability through future sales. Values in excess of anticipated future sales are booked as obsolescence reserve. Our obsolescence reserve was $10.7 million as of June 30, 2016 and $11.4 million as of December 31, 2015. We reduce our inventories with adjustments for lower of cost or market valuation, shrinkage, excess quantities and obsolescence. During the six months ended June 30, 2016 and 2015, we recorded impairment charges of $1.2 million and $1.1 million, respectively. During the three months ended June 30, 2016 and 2015, we recorded impairment charges of $0.9 million and $0.4 million, respectively. These charges are included in cost of sales as manufacturing and fulfillment cost. </t>
  </si>
  <si>
    <t>INVESTMENTS IN CONTENT</t>
  </si>
  <si>
    <t>Entertainment [Abstract]</t>
  </si>
  <si>
    <t xml:space="preserve">NOTE 6. INVESTMENTS IN CONTENT
June 30,
December 31,
(In thousands)
2016
2015
Released
$
50,105
$
53,378
Completed, not released
7,804
5,936
In-production
1,304
1,093
Investments in content, net
$
59,213
$
60,407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June 30, 2016 and 2015, impairment charges were $1.4 million and $1.7 million, respectively. For the six months ended June 30, 2016 and 2015, impairment charges were $1.7 million and $2.3 million, respectively. These charges are included in cost of sales as part of content amortization and royalties. In determining the fair value of content for impairments (Note 10, Fair Value Measurements DCF </t>
  </si>
  <si>
    <t>Debt</t>
  </si>
  <si>
    <t>Debt Disclosure [Abstract]</t>
  </si>
  <si>
    <t>NOTE 7. DEBT Debt consists of the following:
Maturity
Interest
June 30,
December 31,
(In thousands)
Date
Rate
2016
2015
Senior secured term notes
September 11, 2019
LIBOR + 10.64%
$
55,713
$
56,938
Less: Debt discounts and debt issuance costs
(3,277
)
(4,234
)
Total senior secured term notes, net of discounts and debt issuance costs
52,436
52,704
Subordinated notes payable to prior Image shareholders
October 3, 2018
1.5% through 2016 then 12.0%
8,618
8,546
Debt, net of discounts and debt issuance costs
$
61,054
$
61,250
Future minimum principal payments of our debt as of June 30, 2016 are as follows:
Subordinated
(In thousands)
Senior Notes
Notes
Total
2016
$
1,750
$
—
$
1,750
2017
4,375
—
4,375
2018
49,588
8,618
58,206
$
55,713
$
8,618
$
64,331
The subordinated notes mature in 2018 and the senior notes mature in 2019; however, if we do not subsequently extend the subordinated debt maturity, then the new senior notes’ maturity would accelerate in conjunction with the repayment of the subordinated notes in 2018. The above table reflects the assumption that no extension of the subordinated notes occurs. The senior notes’ minimum principal payments in 2018 would be $5.3 million if the senior notes’ maturity is not accelerated. Senior Term Notes On September 11, 2014, we entered into a $70.0 million Credit and Guaranty Agreement (the Credit Agreement Redeemable Convertible Preferred Stock and Equity 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Credit Agreement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Financial covenants include the following:
December 31, 2015
June 30, 2016
Remainder of 2016
Thereafter
Leverage Ratios:
Senior debt-to-Adjusted EBITDA
4.03 : 1.00
3.64 : 1.00
Ranges from 3.46 : 1:00 to 2:67 : 1.00
2.67 : 1.00
Total debt-to-Adjusted EBITDA
5.06 : 1.00
4.65 : 1.00
Ranges from 4.43 : 1:00 to 3.44 : 1.00
3.44 : 1.00
Fixed charge coverage ratio
1.20 : 1.00
1.28 : 1.00
Ranges from 1.32 : 1.00 to 1.59 : 1.00
1.59 : 1.00 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to this payment. The valuation threshold is 83% as long as the unpaid principal balance exceeds $65.0 million and 75% thereafter. 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Credit Agreement. 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Credit Agreement, we must maintain at all times a cash balance of $1.0 million. As of June 30, 2016, we were in compliance with all covenants as stipulated in the Credit Agreement. Subordinated Notes Payable In October 2012, we issued unsecured subordinated promissory notes in the aggregate principal amount of $14.8 million to the selling preferred stockholders of Image (or Subordinated Note Holders On April 15, 2015, we entered into an agreement to amend the subordinated promissory notes (the Note Amendment
(a)
an agreement by the Subordinated Note Holders to convert 50% of the outstanding principal and accrued interest balance under the subordinated notes into shares of preferred stock and warrants;
(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
(c)
a waiver of any existing defaults and events of default. We are providing interest expense on our subordinated notes payable using the effective interest-rate method at an annual interest rate of approximately 5%. During the second quarter of 2016, interest was due of $130,000 of which $72,000 was added to the principal balance and the remainder was paid to the Subordinated Note Holders. In connection with the sale of preferred stock and warrants, the Subordinated Note Holders exchanged approximately $8.5 million of subordinated notes for 8,546 shares of preferred stock and warrants to acquire 854,624 shares of common stock (see Note 9, Stock Warrants</t>
  </si>
  <si>
    <t>REDEEMABLE CONVERTIBLE PREFERRED STOCK AND EQUITY</t>
  </si>
  <si>
    <t>Equity [Abstract]</t>
  </si>
  <si>
    <t>NOTE 8. REDEEMABLE CONVERTIBLE PREFERRED STOCK AND EQUITY Redeemable Convertible Preferred Stock On May 20, 2015, we closed a transaction in which we sold 31,046 shares of preferred stock and warrants to acquire 3,104,625 shares of common stock for $22.5 million in cash and the exchange of $8.5 million in subordinated notes. Of the preferred shares and warrants sold, 16,500 shares of preferred stock and warrants to acquire 1,650,000 shares of common stock were sold to certain board members or their affiliated companies. We used $10.0 million of the cash proceeds from this sale to make partial payment on our Credit Agreement and approximately $1.9 million for prepayment penalties, legal and accounting fees, which include fees associated with our registration statement filed in July 2015 and other expenses associated with the transaction. The balance of the net cash proceeds was used for content investment and working capital purposes. Of the fees incurred, $0.9 million was recorded against the proceeds received, $0.5 million was recorded as additional debt discounts, $0.2 million was included as interest expense and the balance was included in other expense. The preferred stock has the following rights and preferences:
·
Rank – the preferred stock ranks higher than other company issued equity securities in terms of distributions, dividends and other payments upon liquidation.
·
Dividends – the preferred stock is entitled to cumulative dividends at a rate of 8% per annum of a preferred share’s stated value ($1,000 per share plus any unpaid dividends). The first dividend payment is due July 1, 2017 and then payments are to be made quarterly thereafter. At our discretion, dividend payments are payable in either cash or common stock, or added to the preferred share’s stated value.
·
Conversion – at the preferred stockholder’s discretion, the stated value of preferred stock, subject to adjustment for any unpaid dividends is convertible into shares of our common stock at a conversion rate of $3.00 per share. The conversion rate is subject to anti-dilution protection including adjustments for offerings consummated at a per-share price of less than $3.00 per common share.
·
Mandatory Redemption – unless previously converted, on May 20, 2020, at our option we will either redeem the preferred stock with (a) cash equal to $1,000 per share plus any unpaid dividends (Redemption Value), or (b) shares of common stock determined by dividing the Redemption Value by a conversion rate equal to the lower of (i) the conversion rate then in effect (which is currently $3.00) or (ii) 85% of the then trading price, as defined, of our common stock. If we were to redeem with shares of common stock, the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increasing (or accreting) the carrying balance of our preferred stock up to its redemption value using the effective interest-rate method over a period of time beginning from the issuance on May 20, 2015 to the required redemption date of May 20, 2020. During the six months ended June 30, 2016, we recorded accretion of $2.3 million and we have cumulative preferred dividends of $2.9 million (or $93.21 per share of preferred stock). During the six months ended June 30, 2015, we recorded accretion of $0.5 million and cumulative preferred dividends were $0.3 million (or $9.21 per share of preferred stock). The warrants issued with the preferred stock have a term of five years and an exercise price of $4.50 per share. The exercise price is subject to standard anti-dilution protection including adjustments for offerings consummated at a per-share price of less than $4.50 per common share. Additionally, if we were to consummate certain fundamental transactions, such as a business combination or other change-in-control transactions, the warrant holders may require, under certain conditions, that we repurchase the warrants with cash equal to the warrants’ then fair value as determined using the Black Scholes valuation model. On July 9, 2015, we filed a registration statement with the Securities and Exchange Commission to register the shares issuable upon conversion of the preferred stock and exercise of the warrants. The registration statement was declared effective in July 2015. We will use our best efforts to keep the registration statement effective. If we are in default of the registration rights agreement, and as long as the event of default is not cured, then we are required to pay, in cash, partial liquidation damages, which in total are not to exceed 6% of the aggregated subscription amount of $31.0 million. Restricted Stock-Based Compensation Grants Compensation expense relating to our restricted stock awards for the three months ended June 30, 2016 and 2015 was $0.3 million and $(40,000), respectively. Compensation expense relating to our restricted stock awards for the six months ended June 30, 2016 and 2015 was $0.6 million and $0.2 million, respectively. Compensation expense related to restricted stock awards is included in general and administrative expenses. During the six months ended June 30, 2016, no shares of restricted stock were granted, 192,501 shares vested and 6,231 shares were forfeited based upon the failure to achieve the 2015 performance criteria. During the six months ended June 30, 2015, 5,046 shares of restricted stock were granted to a director, 34,962 shares vested and 11,091 shares of restricted stock were forfeited. The shares granted during 2015 were fair valued, on the date of grant, using our publicly traded stock price of $2.28 per share. Of the shares forfeited, 9,545 shares of restricted stock were forfeited based on the failure to achieve the 2014 performance criteria and the remainder of the forfeitures were due to employee terminations. A summary of the activity since December 31, 2015 is as follows:
(In thousands, except per share data)
Service Shares
Performance Shares
Restricted Stock-Based Compensation Award Activity
Shares
Weighted-Average Grant Date Fair Value
Shares
Weighted-Average Grant Date Fair Value
Non-vested shares at December 31, 2015
436
$
2.48
6
$
16.36
Granted
—
$
—
—
$
—
Vested
(193
)
$
2.52
—
$
—
Forfeited
—
$
—
(6
)
$
16.36
Non-vested shares at June 30, 2016
243
$
2.44
—
$
—
In May 2016, we contractually agreed to grant our chief financial officer shares of restricted stock that remain subject to approval by our board of directors. Based on our stock price as of June 30, 2016, the grant would have been valued at approximately $65,000. The expense attributable to the current quarter is not material. The valuation of the grant is subject to change and will be finalized upon approval by our board of directors. As of June 30, 2016, there was $0.2 million of unamortized compensation that is expected to be expensed ratably over the remaining vesting period through October 2016.</t>
  </si>
  <si>
    <t>STOCK WARRANTS</t>
  </si>
  <si>
    <t>Stock Warrants [Abstract]</t>
  </si>
  <si>
    <t xml:space="preserve">NOTE 9. STOCK WARRANTS RLJE has warrants outstanding to purchase shares of common stock as follows:
June 30, 2016
(In thousands, except per share data)
Shares
Exercise Price
Remaining Life
2012 Warrants:
Registered warrants
5,125
$
36.00
1.25 years
Sponsor warrants
1,272
$
36.00
1.25 years
Unregistered warrants
617
$
36.00
1.25 years
2015 Warrants:
Unregistered warrants
3,105
$
4.50
3.88 years
10,119
We issued warrants with a term of five years beginning October 3, 2012 that provide the warrant holder the right to acquire one share of our common stock for $36.00 per share (the 2012 Warrants The 2012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18.00 and $27.00 assuming no additional consideration was received. On May 20, 2015, we issued warrants to acquire 3.1 million shares of our common stock (the 2015 Warrants Redeemable Convertible Preferred Stock and Equity </t>
  </si>
  <si>
    <t>Fair Value Measurements</t>
  </si>
  <si>
    <t>Fair Value Disclosures [Abstract]</t>
  </si>
  <si>
    <t xml:space="preserve">NOTE 10. FAIR VALUE MEASUREMENTS Stock Warrant and Other Derivative Liabilities We have warrants outstanding to purchase 10,118,514 shares of our common stock, which are recorded at fair value on our consolidated balance sheets. We issued the 2012 Warrants to purchase 7,013,889 shares of our common stock in 2012 and we issued the 2015 Warrants to purchase 3,104,625 shares of our common stock in 2015. Of the 2012 Warrants, 5,125,000 or the underlying common shares are registered under the Securities Act and are available for trading on the over-the-counter market. Since the first quarter of 2014, there has been a lack of trading activity for the registered warrants, and as such, when assessing their fair value we transferred them from Level 1 to Level 3 within the fair-value hierarchy. We determine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We used a DLOM rate of 23.0% as of June 30, 2016 and 19.0% as of December 31, 2015. Assumptions regarding adjustments to the exercise price are based on management’s best estimates of the likelihood of reorganizing as a private company and the amount of the resulting exercise-price adjustment. The remaining 2012 Warrants, consisting of Sponsor warrants to purchase 1,272,223 shares of common stock and unregistered warrants to purchase 616,667 shares of common stock, are classified as Level 3 within the fair-value hierarchy. Because RLJE has agreed not to exercise its redemption right pertaining to certain warrants held by RLJ SPAC Acquisition LLC (or the Sponsor The unregistered 2012 Warrants differ from the registered warrants in that they have not been registered under the Securities Act and are not available for trading. We determine the fair value of these warrants by taking the fair value of a registered warrant and discounting it using the Finnerty Model for the lack of marketability as these warrants are not registered. We used a DLOM rate of 24.0% as of June 30, 2016 and 25.0% as of December 31, 2015. The 2012 Warrants increased in fair value from $36,000 as of December 31, 2015 to $133,000 as of June 30, 2016. We are using the lattice model to value the 2015 Warrants, which are classified as Level 3 within the fair-value hierarchy. Inputs to the model are stock volatility, contractual warrant terms (which are remaining life of the warrant and the exercise price), the risk-free interest rate and management’s assessment of the likelihood of doing a down-round transaction. We use the closing market price of our common stock to compute stock volatility. The 2015 Warrants increased in fair value from $2.2 million as of December 31, 2015 to $2.8 million as of June 30, 2016. We are using the lattice model to value the preferred stock’s embedded conversion feature, which is classified as Level 3 within the fair-value hierarchy. Inputs to the model are stock volatility, contractual terms (which are remaining life of the conversion option and the conversion rate), the risk-free interest rate and management’s assessment of the likelihood of doing a down-round transaction. We use the closing market price of our common stock to compute stock volatility. The fair value of the embedded conversion feature increased from $8.4 million as of December 31, 2015 to $9.9 million as of June 30, 2016. The following tables represent the valuation of our warrant and other derivative liabilities within the fair-value hierarchy:
June 30, 2016
(In thousands)
Level 1
Level 2
Level 3
Total
Stock warrants
$
—
$
—
$
2,974
$
2,974
Embedded conversion feature
$
—
$
—
$
9,887
$
9,887
December 31, 2015
(In thousands)
Level 1
Level 2
Level 3
Total
Stock warrants
$
—
$
—
$
2,252
$
2,252
Embedded conversion feature
$
—
$
—
$
8,426
$
8,426
The following tables include a roll-forward of our warrant and other derivative liabilities classified within Level 3 of the fair-value hierarchy:
Six Months Ended June 30, 2016
(In thousands)
Level 1
Level 2
Level 3
Total
Stock warrants at December 31, 2015
$
—
$
—
$
2,252
$
2,252
Change in fair value
—
—
722
722
Stock warrants at June 30, 2016
$
—
$
—
$
2,974
$
2,974
Six Months Ended June 30, 2016
(In thousands)
Level 1
Level 2
Level 3
Total
Embedded conversion feature at December 31, 2015
$
—
$
—
$
8,426
$
8,426
Change in fair value
—
—
1,461
1,461
Embedded conversion feature at June 30, 2016
$
—
$
—
$
9,887
$
9,887
Six Months Ended June 30, 2015
(In thousands)
Level 1
Level 2
Level 3
Total
Stock warrant and other derivative liabilities at December 31, 2014
$
—
$
—
$
601
$
601
Issuance of warrants and other derivatives
—
—
11,450
11,450
Change in fair value
—
—
(7,637
)
(7,637
)
Stock warrant and other derivative liabilities at June 30, 2015
$
—
$
—
$
4,414
$
4,414
Investments in Content 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s below:
Six Months Ended June 30, 2016
(In thousands)
Level 1
Level 2
Level 3
Total
Loss
Investments in content
$
—
$
—
$
339
$
339
$
1,725
Six Months Ended June 30, 2015
(In thousands)
Level 1
Level 2
Level 3
Total
Loss
Investments in content
$
—
$
—
$
2,855
$
2,855
$
2,269
During the six months ended June 30, 2016 and 2015, the investments in content were impaired by $1.7 million and $2.3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 </t>
  </si>
  <si>
    <t>Net Income (Loss) per Common Share</t>
  </si>
  <si>
    <t>Earnings Per Share [Abstract]</t>
  </si>
  <si>
    <t>NOTE 11. NET INCOME (LOSS) PER COMMON SHARE We have outstanding warrants to acquire 10,118,514 shares of common stock that are not included in the computation of diluted net income (loss) per common share as the effect would be anti-dilutive because their exercise prices, which range from $4.50 to $36.00 per share, exceed the fair value of our common stock. During periods of reported net losses from continuing operations after adjusting for accretion on preferred stock, all reported net losses are allocated to our unrestricted common stock. This has the effect of excluding our outstanding restricted common stock from the computation of our net loss per common share. For the three and six months ended June 30, 2016, we had weighted average, compensatory restricted shares of 339,000 and 245,000, respectively, that were not included in the computation of basic and diluted net loss per common share. For the six months ended June 30, 2015, we had 69,000 weighted average compensatory, restricted shares of common stock that were not included in the computation of basic or diluted net loss per common share. For the six months ended June 30, 2015, we had weighted average outstanding shares of approximately 25,000 which were held by founding shareholders and forfeited in January 2015 that were not included in the computation of basic or diluted net loss per common share. When dilutive, we include in our computation of diluted income (loss) per share the number of shares of common stock that is acquirable upon conversion of the preferred stock by applying the as-converted method per ASC 260, Earnings per Share Our net income (loss) per common share is as follows:
Three Months Ended June 30,
Six Months Ended June 30,
(In thousands, except share data)
2016
2015
2016
2015
BASIC NET INCOME (LOSS) PER SHARE
Unrestricted Common Stock:
Income (Loss) from continuing operations, net of income taxes
$
1,005
$
1,227
$
(11,397
)
$
(7,788
)
Accretion on preferred stock
(1,164
)
(452
)
(2,290
)
(459
)
Income (Loss) from continuing operations attributable to unrestricted common stockholders
(159
)
775
(13,687
)
(8,247
)
Loss from discontinued operations, net of income taxes
(1,179
)
(1,765
)
(2,252
)
(3,388
)
Net loss attributable to unrestricted common stockholders
$
(1,338
)
$
(990
)
$
(15,939
)
$
(11,635
)
Basic Net Income (Loss) per Unrestricted Common Share:
Income (Loss) from continuing operations attributable to unrestricted common stockholders
$
(0.04
)
$
0.19
$
(3.13
)
$
(1.95
)
Loss from discontinued operations, net of income taxes
(0.27
)
(0.42
)
(0.51
)
(0.80
)
Basic net loss attributable to unrestricted common stockholders
$
(0.31
)
$
(0.23
)
$
(3.64
)
$
(2.75
)
Weighted average unrestricted common shares outstanding — basic
4,373
4,235
4,373
4,231
Three Months Ended June 30,
Six Months Ended June 30,
(In thousands, except share data)
2016
2015
2016
2015
BASIC NET INCOME (LOSS) PER SHARE
Restricted Common Stock:
Income from continuing operations, net of income taxes
$
—
$
18
$
—
$
—
Accretion on preferred stock
—
(7
)
—
—
Income from continuing operations attributable to restricted common stockholders
—
11
—
—
Loss from discontinued operations, net of income taxes
—
(26
)
—
—
Net loss attributable to restricted common stockholders
$
—
$
(15
)
$
—
$
—
Basic Net Income (Loss) per Restricted Common Share:
Income from continuing operations attributable to restricted common stockholders
$
—
$
0.19
$
—
$
—
Loss from discontinued operations, net of income taxes
—
(0.42
)
—
—
Basic net loss attributable to restricted common stockholders
$
—
$
(0.23
)
$
—
$
—
Weighted average restricted common shares outstanding — basic
245
63
340
92
Three Months Ended June 30,
Six Months Ended June 30,
(In thousands, except share data)
2016
2015
2016
2015
DILUTED NET INCOME (LOSS) PER SHARE
Unrestricted Common Stock:
Income (Loss) from continuing operations, net of income taxes
$
1,005
$
1,240
$
(11,397
)
$
(7,788
)
Accretion on preferred stock
(1,164
)
—
(2,290
)
(459
)
Income (Loss) from continuing operations attributable to unrestricted common stockholders
(159
)
1,240
(13,687
)
(8,247
)
Loss from discontinued operations, net of income taxes
(1,179
)
(1,783
)
(2,252
)
(3,388
)
Net loss attributable to unrestricted common stockholders
$
(1,338
)
$
(543
)
$
(15,939
)
$
(11,635
)
Diluted Net Income (Loss) per Unrestricted Common Share:
Income (Loss) from continuing operations attributable to unrestricted common stockholders
$
(0.04
)
$
0.08
$
(3.13
)
$
(1.95
)
Loss from discontinued operations, net of income taxes
(0.27
)
(0.12
)
(0.51
)
(0.80
)
Diluted net loss attributable to unrestricted common stockholders
$
(0.31
)
$
(0.04
)
$
(3.64
)
$
(2.75
)
Weighted average unrestricted common shares outstanding
Basic Shares Outstanding
4,373
4,235
4,373
4,231
Shares acquirable upon conversion of the preferred stock
—
10,391
—
—
Total weighted average unrestricted common shares outstanding — diluted
4,373
14,626
4,373
4,231
Three Months Ended June 30,
Six Months Ended June 30,
(In thousands, except share data)
2016
2015
2016
2015
DILUTED NET INCOME (LOSS) PER SHARE
Restricted Common Stock:
Income from continuing operations, net of income taxes
$
—
$
5
$
—
$
—
Accretion on preferred stock
—
—
—
—
Income from continuing operations attributable to restricted common stockholders
—
5
—
—
Loss from discontinued operations, net of income taxes
—
(8
)
—
—
Net loss attributable to restricted common stockholders
$
—
$
(3
)
$
—
$
—
Diluted Net Income (Loss) per Restricted Common Share:
Income from continuing operations attributable to restricted common stockholders
$
—
$
0.08
$
—
$
—
Loss from discontinued operations, net of income taxes
—
(0.12
)
—
—
Diluted net loss attributable to restricted common stockholders
$
—
$
(0.04
)
$
—
$
—
Weighted average restricted common shares outstanding
Basic Shares Outstanding
245
63
340
92
Shares acquirable upon conversion of the preferred stock
—
—
—
—
Total weighted average restricted common shares outstanding — diluted
245
63
340
92</t>
  </si>
  <si>
    <t>Statements of Cash Flows</t>
  </si>
  <si>
    <t>Supplemental Cash Flow Elements [Abstract]</t>
  </si>
  <si>
    <t>NOTE 12. STATEMENTS OF CASH FLOWS Supplemental Disclosures
Six Months Ended June 30,
(In thousands)
2016
2015
Cash paid during the period for:
Interest
$
3,285
$
4,746
Income taxes
$
93
$
47
Reclassification of deferred financing costs from prepaid expenses and other assets to debt, net of discounts
$
832
$
—
Non-cash investing and financing activities:
Subordinated notes payable exchanged for preferred stock and warrants
$
—
$
8,546
Interest payable on subordinated notes converted to principal
$
72
$
—
Accretion on preferred stock
$
2,290
$
459
Preferred stock issuance costs accrued for in accounts payable and accrued liabilities
$
—
$
60
Capital expenditures accrued for in accounts payable and accrued liabilities
$
418
$
268</t>
  </si>
  <si>
    <t>COMMITMENTS AND CONTINGENCIES</t>
  </si>
  <si>
    <t>Commitments And Contingencies Disclosure [Abstract]</t>
  </si>
  <si>
    <t>NOTE 13. COMMITMENTS AND CONTINGENCIES In the normal course of business, we are subject to proceedings, lawsuits and other claims, including proceedings under government laws and regulations relating to content ownership, copyright and employment matters. While it is not possible to predict the outcome of these matters, it is the opinion of management, based on consultations with internal and external legal counsel, that the ultimate disposition of known proceedings will not have a material adverse impact on our financial pos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 xml:space="preserve">NOTE 14. RELATED PARTY TRANSACTIONS Equity Investment in Affiliate We charged ACL overhead and personnel costs for the three months ended June 30, 2016 and 2015, of approximately $23,000 and $0.5 million, respectively, and for the six months ended June 30, 2016 and 2015, of approximately $54,000 and $0.9 million, respectively. Amounts were recorded as a reduction in general and administrative expenses in the accompanying consolidated statements of operations. During 2015, ACL began incurring most of their personnel and related support costs directly opposed to these costs being incurred by us and then charged to ACL. ACL paid dividends to RLJE Ltd. of $1.7 million during the three and six months ended June 30, 2016 and $1.7 million during the three and six months ended June 30, 2015. We record dividends received as a reduction to the ACL investment account. We have advanced ACL $2.6 million for distribution rights for Partners in Crime During 2015, we paid $120,000 of the $300,000 advance due to ACL for distribution rights for And Then There Were None Foreign Currency We recognize foreign currency gains and losses, as a component of other expense, on amounts lent by Acorn Media to RLJE Ltd. and RLJE Australia. As of June 30, 2016, Acorn Media had lent its U.K. subsidiaries approximately $8.6 million and its Australian subsidiary approximately $3.5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three months ended June 30, 2016, we recognized foreign currency losses of $0.8 million and during the three months ended June 30, 2015 we recognized foreign currency gains of $0.6 million. During the six months ended June 30, 2016, we recognized foreign currency losses of $0.8 million and during the six months ended June 30, 2015, we recognized foreign currency losses of $0.3 million.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LLC, are included in accrued royalties and distribution fees in the accompanying consolidated balance sheets. Sale of Preferred Stock and Warrants On May 20, 2015, certain former board members and their affiliate companies, including RLJ SPAC Acquisition, LLC, purchased 16,500 shares of preferred stock and warrants to acquire 1,650,000 share of common stock from us for $16.5 million. </t>
  </si>
  <si>
    <t>Subsequent Event</t>
  </si>
  <si>
    <t>Subsequent Events [Abstract]</t>
  </si>
  <si>
    <t xml:space="preserve">NOTE 15. SUBSEQUENT EVENT Subsequent to June 30, 2016, two preferred shareholders converted a total of 350 shares of preferred stock and $34,471 of accreted dividends into 128,160 shares of common stock. On August 1, 2016, we issued 216,982 shares of restricted stock awards to executive officers and directors and 201,823 shares of restricted stock units to employees. The shares were fair valued on the date of grant at $1.92 per share for a total value of $0.8 million, which will be expensed over the vesting period as a component of general and administrative expenses. The restricted stock awards will vest over a three-year period for executive officers and a one-year period for directors. The restricted stock units will vest over a three-year period for employees. The vesting of restricted stock awards and restricted stock units is subject to certain service criteria. </t>
  </si>
  <si>
    <t>Description of Business and Basis of Presentation (Tables)</t>
  </si>
  <si>
    <t>Discontinued Operations</t>
  </si>
  <si>
    <t>Major classes of line items constituting loss from discontinued operations, net of income taxes are:
Three Months Ended June 30,
Six Months Ended June 30,
(In thousands)
2016
2015
2016
2015
Revenues
$
2,078
$
4,160
$
7,143
$
9,738
Cost of Sales
Royalty expense
(49
)
(146
)
(155
)
(315
)
Manufacturing and fulfillment
(1,657
)
(2,519
)
(5,691
)
(5,884
)
Selling expenses
(716
)
(2,425
)
(2,213
)
(4,995
)
General and administrative expenses
(174
)
(414
)
(364
)
(861
)
Depreciation and amortization
(661
)
(447
)
(972
)
(1,071
)
Loss before provision for income taxes
(1,179
)
(1,791
)
(2,252
)
(3,388
)
Provision for income taxes
—
—
—
—
Loss from discontinued operations, net of income taxes
$
(1,179
)
$
(1,791
)
$
(2,252
)
$
(3,388
) Carrying amounts of major classes of assets and liabilities included as part of discontinued operations are:
June 30,
December 31,
(In thousands)
2016
2015
Accounts receivable, net
$
424
$
1,111
Inventories, net
408
$
2,417
Prepaid expenses and other assets
192
1,136
Property, equipment and improvements, net
203
670
Other intangible assets, net
1,170
1,536
Total assets of discontinued operations
$
2,397
$
6,870
Accounts payable and accrued liabilities
$
2,260
$
6,863
Deferred revenue
71
697
Total liabilities of discontinued operations
$
2,331
$
7,560
Operating and investing cash flows of the discontinued operations are as follows:
Six Months Ended June 30,
(In thousands)
2016
2015
CASH FLOWS FROM OPERATING ACTIVITIES:
Net loss
$
(2,252
)
$
(3,388
)
Adjustments to reconcile net loss to net cash used in operating activities:
Royalty expense
155
315
Depreciation and amortization
972
1,071
Stock-based compensation expense
27
7
Changes in assets and liabilities:
Accounts receivable, net
687
138
Inventories, net
2,009
(205
)
Prepaid expenses and other assets
944
(317
)
Accounts payable and accrued liabilities
(4,758
)
(2,824
)
Deferred revenue
(626
)
351
Net cash used in operating activities
$
(2,842
)
$
(4,852
)
CASH FLOWS FROM INVESTING ACTIVITIES:
Capital expenditures
$
(139
)
$
(549
)
Net cash used in investing activities
$
(139
)
$
(549
) By classifying our U.S. catalog/ecommerce business as discontinued operations our reported revenues from continuing operations and the per-share amounts were impacted as follows:
Three Months Ended June 30,
Six Months Ended June 30,
(In thousands, except share data)
2016
2015
2016
2015
Revenues – from continuing operations – as reported
$
15,790
$
19,953
$
33,531
$
40,491
Revenues – discontinued operations
2,078
4,160
7,143
9,738
Revenues – without discontinued operations classification
$
17,868
$
24,113
$
40,674
$
50,229
Basic Revenues per Common Share - Unrestricted and Restricted:
As reported
$
3.35
$
4.64
$
7.12
$
9.37
Without discontinued operations classification
$
3.79
$
5.61
$
8.63
$
11.62
Diluted Revenues per Common Share - Unrestricted and Restricted:
As reported
$
3.35
$
1.36
$
7.12
$
9.37
Without discontinued operations classification
$
3.79
$
1.64
$
8.63
$
11.62</t>
  </si>
  <si>
    <t>SEGMENT INFORMATION (Tables)</t>
  </si>
  <si>
    <t>Summary of Segment Performance</t>
  </si>
  <si>
    <t xml:space="preserve">The following tables summarize the segment contribution for the three months ended June 30, 2016 and 2015:
Three Months Ended June 30, 2016
(In thousands)
IP Licensing
Wholesale
Direct-to- Consumer
Corporate
Total
Revenues
$
—
$
11,712
$
4,078
$
—
$
15,790
Operating costs and expenses
(120
)
(12,178
)
(2,768
)
(2,829
)
(17,895
)
Depreciation and amortization
(36
)
(328
)
(165
)
(116
)
(645
)
Share in ACL earnings
709
—
—
—
709
Segment contribution (loss)
$
553
$
(794
)
$
1,145
$
(2,945
)
$
(2,041
)
Three Months Ended June 30, 2015
(In thousands)
IP Licensing
Wholesale
Direct-to- Consumer
Corporate
Total
Revenues
$
—
$
17,793
$
2,160
$
—
$
19,953
Operating costs and expenses
(66
)
(17,977
)
(2,298
)
(2,498
)
(22,839
)
Depreciation and amortization
(32
)
(355
)
(240
)
(136
)
(763
)
Share in ACL earnings
438
—
—
—
438
Segment contribution (loss)
$
340
$
(539
)
$
(378
)
$
(2,634
)
$
(3,211
) The following tables summarize the segment contribution for the six months ended June 30, 2016 and 2015:
Six Months Ended June 30, 2016
(In thousands)
IP Licensing
Wholesale
Direct-to- Consumer
Corporate
Total
Revenues
$
26
$
25,892
$
7,613
$
—
$
33,531
Operating costs and expenses
(236
)
(26,240
)
(5,314
)
(5,727
)
(37,517
)
Depreciation and amortization
(70
)
(657
)
(304
)
(238
)
(1,269
)
Share in ACL earnings
1,208
—
—
—
1,208
Segment contribution (loss)
$
928
$
(1,005
)
$
1,995
$
(5,965
)
$
(4,047
)
Six Months Ended June 30, 2015
(In thousands)
IP Licensing
Wholesale
Direct-to- Consumer
Corporate
Total
Revenues
$
458
$
35,780
$
4,253
$
—
$
40,491
Operating costs and expenses
(553
)
(37,479
)
(5,022
)
(5,525
)
(48,579
)
Depreciation and amortization
(61
)
(723
)
(286
)
(234
)
(1,304
)
Share in ACL earnings
688
—
—
—
688
Segment contribution (loss)
$
532
$
(2,422
)
$
(1,055
)
$
(5,759
)
$
(8,704
) </t>
  </si>
  <si>
    <t>Reconciliation of Total Segment Contribution (Loss) to Income (Loss) from Continuing Operations Before Provision for Income Taxes</t>
  </si>
  <si>
    <t xml:space="preserve">A reconciliation of total segment contribution (loss) to income (loss) from continuing operations before provision for income taxes is as follows:
Three Months Ended June 30,
Six Months Ended June 30,
(In thousands)
2016
2015
2016
2015
Total segment loss
$
(2,041
)
$
(3,211
)
$
(4,047
)
$
(8,704
)
Interest expense, net
(2,190
)
(2,581
)
(4,395
)
(5,524
)
Change in fair value of stock warrants and other derivatives
5,993
7,140
(2,184
)
7,637
Other income (expense)
(757
)
161
(730
)
(615
)
Income (Loss) from continuing operations before provision for income taxes
$
1,005
$
1,509
$
(11,356
)
$
(7,206
) </t>
  </si>
  <si>
    <t>Total Assets by Segment</t>
  </si>
  <si>
    <t>Total assets by segment are as follows:
June 30,
December 31,
(In thousands)
2016
2015
IP Licensing
$
19,060
$
22,707
Wholesale
95,647
112,066
Direct-to-Consumer (including assets of discontinued operations of $2,397 and $6,870 as of June 30, 2016 and December 31, 2015, respectively)
7,794
10,514
Corporate
5,220
5,341
$
127,721
$
150,628</t>
  </si>
  <si>
    <t>EQUITY EARNINGS OF AFFILIATE (Tables)</t>
  </si>
  <si>
    <t>Summarized Financial Information of ACL</t>
  </si>
  <si>
    <t>The following summarized financial information is derived from the unaudited financial statements of ACL:
Three Months Ended June 30,
Six Months Ended June 30,
(In thousands)
2016
2015
2016
2015
Revenues
$
3,514
$
2,551
$
10,851
$
4,639
Film cost amortization
(832
)
(379
)
(5,625
)
(896
)
General, administrative and other expenses
(1,054
)
(1,048
)
(2,170
)
(1,840
)
Income from operations
$
1,628
$
1,124
$
3,056
$
1,903
Net income
$
1,306
$
903
$
2,449
$
1,505</t>
  </si>
  <si>
    <t>ACCOUNTS RECEIVABLE (Tables)</t>
  </si>
  <si>
    <t>Accounts Receivable</t>
  </si>
  <si>
    <t>Our accounts receivable typically trends with retail seasonality.
June 30,
December 31,
(In thousands)
2016
2015
Wholesale
$
12,969
$
30,663
IP Licensing
—
—
Direct-to-Consumer
1,209
160
Accounts receivable before allowances and reserves
14,178
30,823
Less: reserve for returns
(2,668
)
(6,677
)
Less: allowance for doubtful accounts
(330
)
(260
)
Accounts receivable, net
$
11,180
$
23,886</t>
  </si>
  <si>
    <t>INVENTORIES (Tables)</t>
  </si>
  <si>
    <t>Schedule of Inventory</t>
  </si>
  <si>
    <t>Inventories are summarized as follows:
June 30,
December 31,
(In thousands)
2016
2015
Packaged discs
$
6,444
$
7,557
Packaging materials
580
753
Other merchandise
5
15
Inventories, net
$
7,029
$
8,325</t>
  </si>
  <si>
    <t>INVESTMENTS IN CONTENT (Tables)</t>
  </si>
  <si>
    <t>Investment in Content</t>
  </si>
  <si>
    <t>June 30,
December 31,
(In thousands)
2016
2015
Released
$
50,105
$
53,378
Completed, not released
7,804
5,936
In-production
1,304
1,093
Investments in content, net
$
59,213
$
60,407</t>
  </si>
  <si>
    <t>Debt (Tables)</t>
  </si>
  <si>
    <t>Debt Outstanding</t>
  </si>
  <si>
    <t>Debt consists of the following:
Maturity
Interest
June 30,
December 31,
(In thousands)
Date
Rate
2016
2015
Senior secured term notes
September 11, 2019
LIBOR + 10.64%
$
55,713
$
56,938
Less: Debt discounts and debt issuance costs
(3,277
)
(4,234
)
Total senior secured term notes, net of discounts and debt issuance costs
52,436
52,704
Subordinated notes payable to prior Image shareholders
October 3, 2018
1.5% through 2016 then 12.0%
8,618
8,546
Debt, net of discounts and debt issuance costs
$
61,054
$
61,250</t>
  </si>
  <si>
    <t>Future Minimum Principal Payments</t>
  </si>
  <si>
    <t>Future minimum principal payments of our debt as of June 30, 2016 are as follows:
Subordinated
(In thousands)
Senior Notes
Notes
Total
2016
$
1,750
$
—
$
1,750
2017
4,375
—
4,375
2018
49,588
8,618
58,206
$
55,713
$
8,618
$
64,331</t>
  </si>
  <si>
    <t>Schedule of Future Leverage Ratio Requirements</t>
  </si>
  <si>
    <t xml:space="preserve">Financial covenants include the following:
December 31, 2015
June 30, 2016
Remainder of 2016
Thereafter
Leverage Ratios:
Senior debt-to-Adjusted EBITDA
4.03 : 1.00
3.64 : 1.00
Ranges from 3.46 : 1:00 to 2:67 : 1.00
2.67 : 1.00
Total debt-to-Adjusted EBITDA
5.06 : 1.00
4.65 : 1.00
Ranges from 4.43 : 1:00 to 3.44 : 1.00
3.44 : 1.00
Fixed charge coverage ratio
1.20 : 1.00
1.28 : 1.00
Ranges from 1.32 : 1.00 to 1.59 : 1.00
1.59 : 1.00 </t>
  </si>
  <si>
    <t>REDEEMABLE CONVERTIBLE PREFERRED STOCK AND EQUITY (Tables)</t>
  </si>
  <si>
    <t>Restricted Stock Award Activity</t>
  </si>
  <si>
    <t>A summary of the activity since December 31, 2015 is as follows:
(In thousands, except per share data)
Service Shares
Performance Shares
Restricted Stock-Based Compensation Award Activity
Shares
Weighted-Average Grant Date Fair Value
Shares
Weighted-Average Grant Date Fair Value
Non-vested shares at December 31, 2015
436
$
2.48
6
$
16.36
Granted
—
$
—
—
$
—
Vested
(193
)
$
2.52
—
$
—
Forfeited
—
$
—
(6
)
$
16.36
Non-vested shares at June 30, 2016
243
$
2.44
—
$
—</t>
  </si>
  <si>
    <t>STOCK WARRANTS (Tables)</t>
  </si>
  <si>
    <t>Summary of Stock Warrants Outstanding</t>
  </si>
  <si>
    <t>RLJE has warrants outstanding to purchase shares of common stock as follows:
June 30, 2016
(In thousands, except per share data)
Shares
Exercise Price
Remaining Life
2012 Warrants:
Registered warrants
5,125
$
36.00
1.25 years
Sponsor warrants
1,272
$
36.00
1.25 years
Unregistered warrants
617
$
36.00
1.25 years
2015 Warrants:
Unregistered warrants
3,105
$
4.50
3.88 years
10,119</t>
  </si>
  <si>
    <t>Fair Value Measurements (Tables)</t>
  </si>
  <si>
    <t>Valuation of Warrant and Other Derivative Liabilities within Fair-value Hierarchy</t>
  </si>
  <si>
    <t>The following tables represent the valuation of our warrant and other derivative liabilities within the fair-value hierarchy:
June 30, 2016
(In thousands)
Level 1
Level 2
Level 3
Total
Stock warrants
$
—
$
—
$
2,974
$
2,974
Embedded conversion feature
$
—
$
—
$
9,887
$
9,887
December 31, 2015
(In thousands)
Level 1
Level 2
Level 3
Total
Stock warrants
$
—
$
—
$
2,252
$
2,252
Embedded conversion feature
$
—
$
—
$
8,426
$
8,426</t>
  </si>
  <si>
    <t>Roll-forward of Liabilities</t>
  </si>
  <si>
    <t>The following tables include a roll-forward of our warrant and other derivative liabilities classified within Level 3 of the fair-value hierarchy:
Six Months Ended June 30, 2016
(In thousands)
Level 1
Level 2
Level 3
Total
Stock warrants at December 31, 2015
$
—
$
—
$
2,252
$
2,252
Change in fair value
—
—
722
722
Stock warrants at June 30, 2016
$
—
$
—
$
2,974
$
2,974
Six Months Ended June 30, 2016
(In thousands)
Level 1
Level 2
Level 3
Total
Embedded conversion feature at December 31, 2015
$
—
$
—
$
8,426
$
8,426
Change in fair value
—
—
1,461
1,461
Embedded conversion feature at June 30, 2016
$
—
$
—
$
9,887
$
9,887
Six Months Ended June 30, 2015
(In thousands)
Level 1
Level 2
Level 3
Total
Stock warrant and other derivative liabilities at December 31, 2014
$
—
$
—
$
601
$
601
Issuance of warrants and other derivatives
—
—
11,450
11,450
Change in fair value
—
—
(7,637
)
(7,637
)
Stock warrant and other derivative liabilities at June 30, 2015
$
—
$
—
$
4,414
$
4,414</t>
  </si>
  <si>
    <t>Fair Value, Assets Measured on Non-recurring Basis</t>
  </si>
  <si>
    <t>Our non-recurring fair value measurement information of assets and liabilities is classified in the tables below:
Six Months Ended June 30, 2016
(In thousands)
Level 1
Level 2
Level 3
Total
Loss
Investments in content
$
—
$
—
$
339
$
339
$
1,725
Six Months Ended June 30, 2015
(In thousands)
Level 1
Level 2
Level 3
Total
Loss
Investments in content
$
—
$
—
$
2,855
$
2,855
$
2,269</t>
  </si>
  <si>
    <t>Net Income (Loss) per Common Share (Tables)</t>
  </si>
  <si>
    <t>Schedule of Net Income (Loss) per Common Share</t>
  </si>
  <si>
    <t>Our net income (loss) per common share is as follows:
Three Months Ended June 30,
Six Months Ended June 30,
(In thousands, except share data)
2016
2015
2016
2015
BASIC NET INCOME (LOSS) PER SHARE
Unrestricted Common Stock:
Income (Loss) from continuing operations, net of income taxes
$
1,005
$
1,227
$
(11,397
)
$
(7,788
)
Accretion on preferred stock
(1,164
)
(452
)
(2,290
)
(459
)
Income (Loss) from continuing operations attributable to unrestricted common stockholders
(159
)
775
(13,687
)
(8,247
)
Loss from discontinued operations, net of income taxes
(1,179
)
(1,765
)
(2,252
)
(3,388
)
Net loss attributable to unrestricted common stockholders
$
(1,338
)
$
(990
)
$
(15,939
)
$
(11,635
)
Basic Net Income (Loss) per Unrestricted Common Share:
Income (Loss) from continuing operations attributable to unrestricted common stockholders
$
(0.04
)
$
0.19
$
(3.13
)
$
(1.95
)
Loss from discontinued operations, net of income taxes
(0.27
)
(0.42
)
(0.51
)
(0.80
)
Basic net loss attributable to unrestricted common stockholders
$
(0.31
)
$
(0.23
)
$
(3.64
)
$
(2.75
)
Weighted average unrestricted common shares outstanding — basic
4,373
4,235
4,373
4,231
Three Months Ended June 30,
Six Months Ended June 30,
(In thousands, except share data)
2016
2015
2016
2015
BASIC NET INCOME (LOSS) PER SHARE
Restricted Common Stock:
Income from continuing operations, net of income taxes
$
—
$
18
$
—
$
—
Accretion on preferred stock
—
(7
)
—
—
Income from continuing operations attributable to restricted common stockholders
—
11
—
—
Loss from discontinued operations, net of income taxes
—
(26
)
—
—
Net loss attributable to restricted common stockholders
$
—
$
(15
)
$
—
$
—
Basic Net Income (Loss) per Restricted Common Share:
Income from continuing operations attributable to restricted common stockholders
$
—
$
0.19
$
—
$
—
Loss from discontinued operations, net of income taxes
—
(0.42
)
—
—
Basic net loss attributable to restricted common stockholders
$
—
$
(0.23
)
$
—
$
—
Weighted average restricted common shares outstanding — basic
245
63
340
92
Three Months Ended June 30,
Six Months Ended June 30,
(In thousands, except share data)
2016
2015
2016
2015
DILUTED NET INCOME (LOSS) PER SHARE
Unrestricted Common Stock:
Income (Loss) from continuing operations, net of income taxes
$
1,005
$
1,240
$
(11,397
)
$
(7,788
)
Accretion on preferred stock
(1,164
)
—
(2,290
)
(459
)
Income (Loss) from continuing operations attributable to unrestricted common stockholders
(159
)
1,240
(13,687
)
(8,247
)
Loss from discontinued operations, net of income taxes
(1,179
)
(1,783
)
(2,252
)
(3,388
)
Net loss attributable to unrestricted common stockholders
$
(1,338
)
$
(543
)
$
(15,939
)
$
(11,635
)
Diluted Net Income (Loss) per Unrestricted Common Share:
Income (Loss) from continuing operations attributable to unrestricted common stockholders
$
(0.04
)
$
0.08
$
(3.13
)
$
(1.95
)
Loss from discontinued operations, net of income taxes
(0.27
)
(0.12
)
(0.51
)
(0.80
)
Diluted net loss attributable to unrestricted common stockholders
$
(0.31
)
$
(0.04
)
$
(3.64
)
$
(2.75
)
Weighted average unrestricted common shares outstanding
Basic Shares Outstanding
4,373
4,235
4,373
4,231
Shares acquirable upon conversion of the preferred stock
—
10,391
—
—
Total weighted average unrestricted common shares outstanding — diluted
4,373
14,626
4,373
4,231
Three Months Ended June 30,
Six Months Ended June 30,
(In thousands, except share data)
2016
2015
2016
2015
DILUTED NET INCOME (LOSS) PER SHARE
Restricted Common Stock:
Income from continuing operations, net of income taxes
$
—
$
5
$
—
$
—
Accretion on preferred stock
—
—
—
—
Income from continuing operations attributable to restricted common stockholders
—
5
—
—
Loss from discontinued operations, net of income taxes
—
(8
)
—
—
Net loss attributable to restricted common stockholders
$
—
$
(3
)
$
—
$
—
Diluted Net Income (Loss) per Restricted Common Share:
Income from continuing operations attributable to restricted common stockholders
$
—
$
0.08
$
—
$
—
Loss from discontinued operations, net of income taxes
—
(0.12
)
—
—
Diluted net loss attributable to restricted common stockholders
$
—
$
(0.04
)
$
—
$
—
Weighted average restricted common shares outstanding
Basic Shares Outstanding
245
63
340
92
Shares acquirable upon conversion of the preferred stock
—
—
—
—
Total weighted average restricted common shares outstanding — diluted
245
63
340
92</t>
  </si>
  <si>
    <t>Statements of Cash Flows (Tables)</t>
  </si>
  <si>
    <t>Supplemental Cash Flow Information</t>
  </si>
  <si>
    <t>Supplemental Disclosures
Six Months Ended June 30,
(In thousands)
2016
2015
Cash paid during the period for:
Interest
$
3,285
$
4,746
Income taxes
$
93
$
47
Reclassification of deferred financing costs from prepaid expenses and other assets to debt, net of discounts
$
832
$
—
Non-cash investing and financing activities:
Subordinated notes payable exchanged for preferred stock and warrants
$
—
$
8,546
Interest payable on subordinated notes converted to principal
$
72
$
—
Accretion on preferred stock
$
2,290
$
459
Preferred stock issuance costs accrued for in accounts payable and accrued liabilities
$
—
$
60
Capital expenditures accrued for in accounts payable and accrued liabilities
$
418
$
268</t>
  </si>
  <si>
    <t>Description of Business and Basis of Presentation - Additional Information (Details)</t>
  </si>
  <si>
    <t>Jun. 30, 2015USD ($)</t>
  </si>
  <si>
    <t>Jun. 30, 2016USD ($)Segment</t>
  </si>
  <si>
    <t>Feb. 29, 2012</t>
  </si>
  <si>
    <t>Description Of Business And Basis Of Presentation [Line Items]</t>
  </si>
  <si>
    <t>Number of reportable segments | Segment</t>
  </si>
  <si>
    <t>Reverse stock split</t>
  </si>
  <si>
    <t>We filed an amendment to our Amended and Restated Articles of Incorporation to effect a one-for-three reverse common stock split, which was effective June 24, 2016.</t>
  </si>
  <si>
    <t>Reverse stock split ratio</t>
  </si>
  <si>
    <t>Reclassification of common stock par value to additional paid-in capital</t>
  </si>
  <si>
    <t>Carrying value of subordinated debt in excess of fair value</t>
  </si>
  <si>
    <t>Estimated market rate of interest</t>
  </si>
  <si>
    <t>12.00%</t>
  </si>
  <si>
    <t>Accounting Standards Update 2015-03 [Member]</t>
  </si>
  <si>
    <t>Reclassification of deferred financing costs from prepaid expenses and other assets to debt, net of discounts</t>
  </si>
  <si>
    <t>Technology Infrastructure Costs Reclassified From Selling Expenses To Cost Of Sales [Member]</t>
  </si>
  <si>
    <t>Reclassified selling expense amount</t>
  </si>
  <si>
    <t>Subordinated Notes Payable to Prior Image Shareholders [Member]</t>
  </si>
  <si>
    <t>Fair value of debt</t>
  </si>
  <si>
    <t>Reduction in interest rate</t>
  </si>
  <si>
    <t>1.50%</t>
  </si>
  <si>
    <t>Acorn Media Group Inc [Member]</t>
  </si>
  <si>
    <t>Ownership interest in ACL</t>
  </si>
  <si>
    <t>64.00%</t>
  </si>
  <si>
    <t>Description of Business and Basis of Presentation - Liquidity - Additional Information (Details) $ in Thousands</t>
  </si>
  <si>
    <t>Jun. 30, 2016USD ($)</t>
  </si>
  <si>
    <t>Dec. 31, 2016</t>
  </si>
  <si>
    <t>Dec. 31, 2015USD ($)</t>
  </si>
  <si>
    <t>Cash balance</t>
  </si>
  <si>
    <t>Term debt outstanding</t>
  </si>
  <si>
    <t>Senior debt-to-adjusted EBITDA</t>
  </si>
  <si>
    <t>Scenario, Forecast [Member] | Minimum [Member]</t>
  </si>
  <si>
    <t>Description of Business and Basis of Presentation - Discontinued Operations - Additional Information (Details) - USD ($)</t>
  </si>
  <si>
    <t>Jun. 28, 2016</t>
  </si>
  <si>
    <t>Sep. 30, 2016</t>
  </si>
  <si>
    <t>Income Statement Balance Sheet And Additional Disclosures By Disposal Groups Including Continuing And Discontinued Operations [Line Items]</t>
  </si>
  <si>
    <t>Inventory amounts transferred or sold</t>
  </si>
  <si>
    <t>U.S. Catalog/Ecommerce Business [Member]</t>
  </si>
  <si>
    <t>Gain or loss recognized from disposal of U.S. catalog/ecommerce assets</t>
  </si>
  <si>
    <t>Income taxes allocable to discontinued operations</t>
  </si>
  <si>
    <t>Accelerated depreciation and amortization</t>
  </si>
  <si>
    <t>Severance charge</t>
  </si>
  <si>
    <t>Lease, expiration date</t>
  </si>
  <si>
    <t>2022-06</t>
  </si>
  <si>
    <t>U.S. Catalog/Ecommerce Business [Member] | Scenario, Forecast [Member]</t>
  </si>
  <si>
    <t>Accrued additional severance cost</t>
  </si>
  <si>
    <t>Average monthly rental payment</t>
  </si>
  <si>
    <t>Minimum [Member]</t>
  </si>
  <si>
    <t>Proceeds from sale of inventory</t>
  </si>
  <si>
    <t>Acorn Catalog and Website [Member]</t>
  </si>
  <si>
    <t>Licensing agreement, rights received, expiration term</t>
  </si>
  <si>
    <t>18 months</t>
  </si>
  <si>
    <t>Description of Business and Basis of Presentation - Loss from Discontinued Operations, Net of Income Taxes (Details) - USD ($)</t>
  </si>
  <si>
    <t>Cost of Sales</t>
  </si>
  <si>
    <t>Loss from discontinued operations, net of income taxes</t>
  </si>
  <si>
    <t>Royalty expense</t>
  </si>
  <si>
    <t>Manufacturing and fulfillment</t>
  </si>
  <si>
    <t>Loss before provision for income taxes</t>
  </si>
  <si>
    <t>Description of Business and Basis of Presentation - Carrying Amounts of Major Classes of Assets and Liabilities Included As Part of Discontinued Operations (Details) - USD ($) $ in Thousands</t>
  </si>
  <si>
    <t>Total assets of discontinued operations</t>
  </si>
  <si>
    <t>Total liabilities of discontinued operations</t>
  </si>
  <si>
    <t>Description of Business and Basis of Presentation - Operating and Investing Cash Flows of Discontinued Operations (Details) - USD ($) $ in Thousands</t>
  </si>
  <si>
    <t>Adjustments to reconcile net loss to net cash used in operating activities:</t>
  </si>
  <si>
    <t>Net cash used in operating activities</t>
  </si>
  <si>
    <t>Description of Business and Basis of Presentation - Impact on Reported Revenues from Continuing Operations and Per-Share Amounts, Due To Classification of Discontinued Operations (Details) - USD ($) $ / shares in Units, $ in Thousands</t>
  </si>
  <si>
    <t>Revenues – without discontinued operations classification</t>
  </si>
  <si>
    <t>Basic Revenues per Common Share - Unrestricted and Restricted:</t>
  </si>
  <si>
    <t>As reported</t>
  </si>
  <si>
    <t>Without discontinued operations classification</t>
  </si>
  <si>
    <t>Diluted Revenues per Common Share - Unrestricted and Restricted:</t>
  </si>
  <si>
    <t>Segment Information - Additional Information (Details)</t>
  </si>
  <si>
    <t>Jun. 30, 2016Segment</t>
  </si>
  <si>
    <t>Number of reportable segments</t>
  </si>
  <si>
    <t>Segment Information - Summary of Segment Performance (Details) - USD ($) $ in Thousands</t>
  </si>
  <si>
    <t>Segment Reporting Information [Line Items]</t>
  </si>
  <si>
    <t>Operating costs and expenses</t>
  </si>
  <si>
    <t>Share of income</t>
  </si>
  <si>
    <t>Segment contribution (loss)</t>
  </si>
  <si>
    <t>Reportable Segments [Member] | IP Licensing [Member]</t>
  </si>
  <si>
    <t>Reportable Segments [Member] | Wholesale [Member]</t>
  </si>
  <si>
    <t>Reportable Segments [Member] | Direct to Consumer [Member]</t>
  </si>
  <si>
    <t>Corporate [Member]</t>
  </si>
  <si>
    <t>Segment Information - Reconciliation of Total Segment Contribution (Loss) to Income (Loss) from Continuing Operations Before Provision for Income Taxes (Details) - USD ($) $ in Thousands</t>
  </si>
  <si>
    <t>Reconciliation of total segment contribution to income (loss) before provision for income taxes [Abstract]</t>
  </si>
  <si>
    <t>Total segment loss</t>
  </si>
  <si>
    <t>Segment Information - Total Assets by Segment (Details) - USD ($) $ in Thousands</t>
  </si>
  <si>
    <t>Total assets by segment [Abstract]</t>
  </si>
  <si>
    <t>Assets</t>
  </si>
  <si>
    <t>Segment Information - Total Assets by Segment (Details) (Parenthetical) - USD ($) $ in Thousands</t>
  </si>
  <si>
    <t>Discontinued Operations [Member] | Direct to Consumer [Member]</t>
  </si>
  <si>
    <t>Equity Earnings of Affiliate - Additional Information (Details) £ in Millions, $ in Millions</t>
  </si>
  <si>
    <t>1 Months Ended</t>
  </si>
  <si>
    <t>Feb. 29, 2012USD ($)</t>
  </si>
  <si>
    <t>Feb. 29, 2012GBP (£)</t>
  </si>
  <si>
    <t>Jun. 30, 2016NovelPlayFilm</t>
  </si>
  <si>
    <t>Feb. 28, 2012USD ($)</t>
  </si>
  <si>
    <t>Schedule of Equity Method Investments [Line Items]</t>
  </si>
  <si>
    <t>Number of novels and short story collections | Novel</t>
  </si>
  <si>
    <t>Number of plays | Play</t>
  </si>
  <si>
    <t>Number of television films | Film</t>
  </si>
  <si>
    <t>Agatha Christie Limited Company [Member]</t>
  </si>
  <si>
    <t>Purchase consideration</t>
  </si>
  <si>
    <t>Agatha Christie Limited Company [Member] | Agatha Christie Limited [Member] | Bank Term Loan [Member]</t>
  </si>
  <si>
    <t>Difference between fair value and the amount of underlying equity in net assets of investee | $</t>
  </si>
  <si>
    <t>Equity Earnings of Affiliate - Summarized Financial Information of ACL (Details) - Agatha Christie Limited [Member] - USD ($) $ in Thousands</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reserve for returns</t>
  </si>
  <si>
    <t>Less: allowance for doubtful accounts</t>
  </si>
  <si>
    <t>Wholesale [Member]</t>
  </si>
  <si>
    <t>Direct to Consumer [Member]</t>
  </si>
  <si>
    <t>Accounts Receivable - Additional Information (Details) - USD ($) $ in Thousands</t>
  </si>
  <si>
    <t>Distribution Partner [Member]</t>
  </si>
  <si>
    <t>Accounts receivable net of amounts owed to distributors</t>
  </si>
  <si>
    <t>Inventories - Summary of Inventories (Details) - USD ($) $ in Thousands</t>
  </si>
  <si>
    <t>Packaged discs</t>
  </si>
  <si>
    <t>Packaging materials</t>
  </si>
  <si>
    <t>Other merchandise</t>
  </si>
  <si>
    <t>Inventories - Additional Information (Details) - USD ($) $ in Millions</t>
  </si>
  <si>
    <t>Obsolescence reserve</t>
  </si>
  <si>
    <t>Impairment charges</t>
  </si>
  <si>
    <t>Investments in Content - Summary of Investments in Content (Details) - USD ($) $ in Thousands</t>
  </si>
  <si>
    <t>Theatrical Film Costs [Abstract]</t>
  </si>
  <si>
    <t>Released</t>
  </si>
  <si>
    <t>Completed, not released</t>
  </si>
  <si>
    <t>In-production</t>
  </si>
  <si>
    <t>Investments in Content - Additional Information (Details) - USD ($) $ in Millions</t>
  </si>
  <si>
    <t>Produced And Acquired Content [Abstract]</t>
  </si>
  <si>
    <t>Debt - Debt Outstanding (Details) - USD ($) $ in Thousands</t>
  </si>
  <si>
    <t>Debt Instrument [Line Items]</t>
  </si>
  <si>
    <t>Total senior secured term notes, net of discounts and debt issuance costs</t>
  </si>
  <si>
    <t>Senior Notes [Member]</t>
  </si>
  <si>
    <t>Maturity Date</t>
  </si>
  <si>
    <t>Sep. 11,
		2019</t>
  </si>
  <si>
    <t>Less: Debt discounts and debt issuance costs</t>
  </si>
  <si>
    <t>Senior Notes [Member] | LIBOR [Member]</t>
  </si>
  <si>
    <t>Basis spread on variable rate</t>
  </si>
  <si>
    <t>10.64%</t>
  </si>
  <si>
    <t>Oct. 3,
		2018</t>
  </si>
  <si>
    <t>Subordinated Notes Payable to Prior Image Shareholders [Member] | January 1, 2015 to March 31, 2016 [Member]</t>
  </si>
  <si>
    <t>Interest rate</t>
  </si>
  <si>
    <t>Subordinated Notes Payable to Prior Image Shareholders [Member] | October 3, 2018 [Member]</t>
  </si>
  <si>
    <t>Debt - Future Minimum Principal Payments (Details) - USD ($) $ in Thousands</t>
  </si>
  <si>
    <t>Future Minimum Principal Payments [Abstract]</t>
  </si>
  <si>
    <t>Long-term Debt, Gross</t>
  </si>
  <si>
    <t>Debt - Additional Information (Details) - USD ($)</t>
  </si>
  <si>
    <t>Dec. 31, 2014</t>
  </si>
  <si>
    <t>Dec. 31, 2018</t>
  </si>
  <si>
    <t>Jan. 01, 2017</t>
  </si>
  <si>
    <t>Oct. 31, 2012</t>
  </si>
  <si>
    <t>Senior note debt service</t>
  </si>
  <si>
    <t>Interest expense</t>
  </si>
  <si>
    <t>Debt conversion, original debt amount</t>
  </si>
  <si>
    <t>Number of shares called by warrant</t>
  </si>
  <si>
    <t>Senior Notes [Member] | Scenario, Forecast [Member]</t>
  </si>
  <si>
    <t>Credit Agreement [Member]</t>
  </si>
  <si>
    <t>Term of credit facility</t>
  </si>
  <si>
    <t>5 years</t>
  </si>
  <si>
    <t>Maximum borrowing capacity</t>
  </si>
  <si>
    <t>Cash balance maintained for credit facility</t>
  </si>
  <si>
    <t>Minimum cash threshold</t>
  </si>
  <si>
    <t>Percentage of valuation threshold</t>
  </si>
  <si>
    <t>83.00%</t>
  </si>
  <si>
    <t>Minimum threshold unpaid principal balance</t>
  </si>
  <si>
    <t>Percentage of valuation threshold thereafter</t>
  </si>
  <si>
    <t>75.00%</t>
  </si>
  <si>
    <t>Credit Agreement [Member] | First Two Years [Member]</t>
  </si>
  <si>
    <t>Interest rate of principal amortization</t>
  </si>
  <si>
    <t>3.50%</t>
  </si>
  <si>
    <t>Credit Agreement [Member] | Third Year [Member]</t>
  </si>
  <si>
    <t>5.00%</t>
  </si>
  <si>
    <t>Credit Agreement [Member] | Remaining Term [Member]</t>
  </si>
  <si>
    <t>7.50%</t>
  </si>
  <si>
    <t>Credit Agreement [Member] | Prepaid in Year One [Member]</t>
  </si>
  <si>
    <t>Percentage of principal prepayment premium</t>
  </si>
  <si>
    <t>Credit Agreement [Member] | Prepaid in Year Two [Member]</t>
  </si>
  <si>
    <t>3.00%</t>
  </si>
  <si>
    <t>Credit Agreement [Member] | Prepaid in Year Three [Member]</t>
  </si>
  <si>
    <t>Credit Agreement [Member] | LIBOR [Member] | Minimum [Member]</t>
  </si>
  <si>
    <t>0.25%</t>
  </si>
  <si>
    <t>Senior secured term notes</t>
  </si>
  <si>
    <t>Debt maturity date description</t>
  </si>
  <si>
    <t>October 3, 2018</t>
  </si>
  <si>
    <t>Stated interest rate</t>
  </si>
  <si>
    <t>Percentage of interest due payable in cash</t>
  </si>
  <si>
    <t>45.00%</t>
  </si>
  <si>
    <t>Increase in principal balance for accrued interest</t>
  </si>
  <si>
    <t>Subordinated Notes Payable to Prior Image Shareholders [Member] | Preferred Stock [Member]</t>
  </si>
  <si>
    <t>Debt conversion, shares issued in exchange for debt</t>
  </si>
  <si>
    <t>Subordinated Notes Payable to Prior Image Shareholders [Member] | Common Stock [Member]</t>
  </si>
  <si>
    <t>Subordinated Notes Payable to Prior Image Shareholders [Member] | Maximum</t>
  </si>
  <si>
    <t>Period of interest rate</t>
  </si>
  <si>
    <t>24 months</t>
  </si>
  <si>
    <t>Subordinated Notes Payable to Prior Image Shareholders [Member] | Scenario, Forecast [Member] | October 3, 2018 [Member]</t>
  </si>
  <si>
    <t>Note Amendment [Member]</t>
  </si>
  <si>
    <t>Note Amendment [Member] | Convertible Preferred Stock [Member]</t>
  </si>
  <si>
    <t>Percentage of outstanding principal and accrued interest balance agreed to be converted</t>
  </si>
  <si>
    <t>50.00%</t>
  </si>
  <si>
    <t>Debt - Schedule of Future Leverage Ratio Requirements (Details)</t>
  </si>
  <si>
    <t>Senior debt-to-Adjusted EBITDA</t>
  </si>
  <si>
    <t>Minimum [Member] | Scenario, Forecast [Member]</t>
  </si>
  <si>
    <t>Total debt-to-Adjusted EBITDA</t>
  </si>
  <si>
    <t>Fixed charge coverage ratio</t>
  </si>
  <si>
    <t>Credit Agreement [Member] | Scenario, Forecast [Member]</t>
  </si>
  <si>
    <t>Credit Agreement [Member] | Minimum [Member] | Scenario, Forecast [Member]</t>
  </si>
  <si>
    <t>Credit Agreement [Member] | Maximum | Scenario, Forecast [Member]</t>
  </si>
  <si>
    <t>Redeemable Convertible Preferred Stock and Equity - Additional Information (Details) - USD ($)</t>
  </si>
  <si>
    <t>Jul. 09, 2015</t>
  </si>
  <si>
    <t>May 20, 2015</t>
  </si>
  <si>
    <t>Share-based Compensation Arrangement by Share-based Payment Award [Line Items]</t>
  </si>
  <si>
    <t>Prepayment of penalties, legal and accounting fees</t>
  </si>
  <si>
    <t>Preferred stock issuance fees</t>
  </si>
  <si>
    <t>Additional debt discounts</t>
  </si>
  <si>
    <t>Preferred stock dividend percentage</t>
  </si>
  <si>
    <t>8.00%</t>
  </si>
  <si>
    <t>Preferred stock dividend stated value (in dollars per share)</t>
  </si>
  <si>
    <t>Preferred stock dividend payment due date</t>
  </si>
  <si>
    <t>Jul. 1,
		2017</t>
  </si>
  <si>
    <t>Preferred stock conversion price (in dollars per share)</t>
  </si>
  <si>
    <t>Trading price percentage</t>
  </si>
  <si>
    <t>85.00%</t>
  </si>
  <si>
    <t>Accreted value of dividends</t>
  </si>
  <si>
    <t>Cumulative preferred dividends</t>
  </si>
  <si>
    <t>Preferred Stock, Dividends, Per Share, Cash Paid</t>
  </si>
  <si>
    <t>Aggregated subscription amount</t>
  </si>
  <si>
    <t>Compensation expense</t>
  </si>
  <si>
    <t>Granted (in shares)</t>
  </si>
  <si>
    <t>Vested (in shares)</t>
  </si>
  <si>
    <t>Forfeited (in shares)</t>
  </si>
  <si>
    <t>Publicly traded stock price (in dollars per share)</t>
  </si>
  <si>
    <t>Performance shares forfeited due to performance criteria (in shares)</t>
  </si>
  <si>
    <t>Unamortized compensation</t>
  </si>
  <si>
    <t>Restricted Stock [Member]</t>
  </si>
  <si>
    <t>Maximum</t>
  </si>
  <si>
    <t>Payment of partial liquidation damages percentage on aggregated subscription amount</t>
  </si>
  <si>
    <t>6.00%</t>
  </si>
  <si>
    <t>Certain Board Members or their Affiliated Companies [Member]</t>
  </si>
  <si>
    <t>Chief Financial Officer [Member] | Restricted Stock [Member]</t>
  </si>
  <si>
    <t>Value of restricted stock granted</t>
  </si>
  <si>
    <t>2015 Warrants [Member] | Unregistered Warrants [Member]</t>
  </si>
  <si>
    <t>Term of warrants</t>
  </si>
  <si>
    <t>2015 Warrants [Member] | Unregistered Warrants [Member] | Maximum</t>
  </si>
  <si>
    <t>Exercise price of warrants issued with preferred stock (in dollars per share)</t>
  </si>
  <si>
    <t>Preferred Stock [Member]</t>
  </si>
  <si>
    <t>Preferred stock shares issued (in shares)</t>
  </si>
  <si>
    <t>Preferred Stock [Member] | Certain Board Members or their Affiliated Companies [Member]</t>
  </si>
  <si>
    <t>Common Stock [Member] | 2015 Warrants [Member]</t>
  </si>
  <si>
    <t>Common Stock [Member] | 2015 Warrants [Member] | Unregistered Warrants [Member]</t>
  </si>
  <si>
    <t>Common Stock [Member] | 2015 Warrants [Member] | Unregistered Warrants [Member] | Certain Board Members or their Affiliated Companies [Member]</t>
  </si>
  <si>
    <t>Redeemable Convertible Preferred Stock and Equity - Restricted Stock Award Activity Under Incentive Plan (Details) - $ / shares</t>
  </si>
  <si>
    <t>Restricted Stock-Based Compensation Award Activity [Roll Forward]</t>
  </si>
  <si>
    <t>Restricted Stock, Service Shares [Member]</t>
  </si>
  <si>
    <t>Non-vested shares at the beginning of the period (in shares)</t>
  </si>
  <si>
    <t>Non-vested shares at the end of the period (in shares)</t>
  </si>
  <si>
    <t>Restricted Stock-Based Compensation Award Activity Weighted Average Grant Date Fair Value [Abstract]</t>
  </si>
  <si>
    <t>Non-vested shares at the beginning of the period (in dollars per share)</t>
  </si>
  <si>
    <t>Granted (in dollars per share)</t>
  </si>
  <si>
    <t>Vested (in dollars per share)</t>
  </si>
  <si>
    <t>Forfeited (in dollars per share)</t>
  </si>
  <si>
    <t>Non-vested shares at the end of the period (in dollars per share)</t>
  </si>
  <si>
    <t>Restricted Stock, Performance Shares [Member]</t>
  </si>
  <si>
    <t>Stock Warrants - Summary of Stock Warrants Outstanding To Purchase Shares Of Common Stock (Details) - Common Stock [Member] - $ / shares</t>
  </si>
  <si>
    <t>Class Of Warrant Or Right [Line Items]</t>
  </si>
  <si>
    <t>Warrants outstanding (in shares)</t>
  </si>
  <si>
    <t>2012 Warrants [Member]</t>
  </si>
  <si>
    <t>2012 Warrants [Member] | Registered Warrants [Member]</t>
  </si>
  <si>
    <t>Remaining Life</t>
  </si>
  <si>
    <t>1 year 3 months</t>
  </si>
  <si>
    <t>2012 Warrants [Member] | Sponsor Warrants [Member]</t>
  </si>
  <si>
    <t>2012 Warrants [Member] | Unregistered Warrants [Member]</t>
  </si>
  <si>
    <t>2015 Warrants [Member]</t>
  </si>
  <si>
    <t>3 years 10 months 17 days</t>
  </si>
  <si>
    <t>Stock Warrants - Additional Information (Details) - Common Stock [Member] - $ / shares</t>
  </si>
  <si>
    <t>Warrant Issued In2012</t>
  </si>
  <si>
    <t>Warrants rights description</t>
  </si>
  <si>
    <t>the warrant holder the right to acquire one share of our common stock</t>
  </si>
  <si>
    <t>Redemption price (in dollars per share)</t>
  </si>
  <si>
    <t>Common stock benchmark trading price, Minimum (in dollars per share)</t>
  </si>
  <si>
    <t>Trading period to trigger redemption, Minimum</t>
  </si>
  <si>
    <t>20 days</t>
  </si>
  <si>
    <t>Benchmark trading period</t>
  </si>
  <si>
    <t>30 days</t>
  </si>
  <si>
    <t>Warrant Issued In2012 | Minimum [Member]</t>
  </si>
  <si>
    <t>Change in exercise price of warrants (in dollars per share)</t>
  </si>
  <si>
    <t>Warrant Issued In2012 | Maximum</t>
  </si>
  <si>
    <t>Fair Value Measurements - Additional Information (Details) - USD ($)</t>
  </si>
  <si>
    <t>12 Months Ended</t>
  </si>
  <si>
    <t>Mar. 31, 2016</t>
  </si>
  <si>
    <t>Mar. 31, 2015</t>
  </si>
  <si>
    <t>Loss</t>
  </si>
  <si>
    <t>Level 3 [Member] | Embedded Derivative Financial Instruments [Member]</t>
  </si>
  <si>
    <t>Increase (decrease) in fair value of warrants</t>
  </si>
  <si>
    <t>Warrant Issued In2012 | Common Stock [Member]</t>
  </si>
  <si>
    <t>Warrant Issued In2012 | Unregistered Warrants [Member]</t>
  </si>
  <si>
    <t>The discount rate applied in fair value assumption</t>
  </si>
  <si>
    <t>24.00%</t>
  </si>
  <si>
    <t>25.00%</t>
  </si>
  <si>
    <t>Warrant Issued In2012 | Unregistered Warrants [Member] | Common Stock [Member]</t>
  </si>
  <si>
    <t>Warrant Issued In2012 | Registered Warrants [Member]</t>
  </si>
  <si>
    <t>23.00%</t>
  </si>
  <si>
    <t>19.00%</t>
  </si>
  <si>
    <t>Warrant Issued In2012 | Registered Warrants [Member] | Common Stock [Member]</t>
  </si>
  <si>
    <t>Warrant Issued In2012 | Sponsor Warrants [Member] | Common Stock [Member]</t>
  </si>
  <si>
    <t>2015 Warrants [Member] | Level 3 [Member]</t>
  </si>
  <si>
    <t>2015 Warrants [Member] | Common Stock [Member]</t>
  </si>
  <si>
    <t>2015 Warrants [Member] | Unregistered Warrants [Member] | Common Stock [Member]</t>
  </si>
  <si>
    <t>Fair Value Measurements - Fair Value, Liabilities Measured on Recurring Basis (Details) - Recurring [Member] - USD ($) $ in Thousands</t>
  </si>
  <si>
    <t>Fair Value, Assets and Liabilities Measured on Recurring and Nonrecurring Basis [Line Items]</t>
  </si>
  <si>
    <t>Level 1 [Member]</t>
  </si>
  <si>
    <t>Level 2 [Member]</t>
  </si>
  <si>
    <t>Level 3 [Member]</t>
  </si>
  <si>
    <t>Warrant [Member]</t>
  </si>
  <si>
    <t>Warrant [Member] | Level 1 [Member]</t>
  </si>
  <si>
    <t>Warrant [Member] | Level 2 [Member]</t>
  </si>
  <si>
    <t>Warrant [Member] | Level 3 [Member]</t>
  </si>
  <si>
    <t>Embedded Derivative Financial Instruments [Member]</t>
  </si>
  <si>
    <t>Embedded Derivative Financial Instruments [Member] | Level 1 [Member]</t>
  </si>
  <si>
    <t>Embedded Derivative Financial Instruments [Member] | Level 2 [Member]</t>
  </si>
  <si>
    <t>Embedded Derivative Financial Instruments [Member] | Level 3 [Member]</t>
  </si>
  <si>
    <t>Fair Value Measurements - Roll-forward of Warrant and Other Derivative Liabilities (Details) - Recurring [Member] - USD ($) $ in Thousands</t>
  </si>
  <si>
    <t>Fair value liability [Roll Forward]</t>
  </si>
  <si>
    <t>Stock warrant and other derivative liabilities, beginning of period</t>
  </si>
  <si>
    <t>Change in fair value</t>
  </si>
  <si>
    <t>Stock warrant and other derivative liabilities, end of period</t>
  </si>
  <si>
    <t>Issuance of warrants and other derivatives</t>
  </si>
  <si>
    <t>Level 1 [Member] | Embedded Derivative Financial Instruments [Member]</t>
  </si>
  <si>
    <t>Level 2 [Member] | Embedded Derivative Financial Instruments [Member]</t>
  </si>
  <si>
    <t>Fair Value Measurements - Fair Value, Assets Measured on Non-recurring Basis (Details) - USD ($) $ in Thousands</t>
  </si>
  <si>
    <t>Nonrecurring [Member]</t>
  </si>
  <si>
    <t>Investments in content</t>
  </si>
  <si>
    <t>Nonrecurring [Member] | Level 1 [Member]</t>
  </si>
  <si>
    <t>Nonrecurring [Member] | Level 2 [Member]</t>
  </si>
  <si>
    <t>Nonrecurring [Member] | Level 3 [Member]</t>
  </si>
  <si>
    <t>Net Income (Loss) per Common Share - Additional Information (Details) - $ / shares</t>
  </si>
  <si>
    <t>Warrants [Member]</t>
  </si>
  <si>
    <t>Earnings Per Share Basic [Line Items]</t>
  </si>
  <si>
    <t>Antidilutive securities excluded from computation of earnings per share (in shares)</t>
  </si>
  <si>
    <t>Warrants [Member] | Minimum [Member]</t>
  </si>
  <si>
    <t>Exercise price (in dollars per share)</t>
  </si>
  <si>
    <t>Warrants [Member] | Maximum</t>
  </si>
  <si>
    <t>Stock Held by Founding Shareholders [Member]</t>
  </si>
  <si>
    <t>Convertible Securities [Member]</t>
  </si>
  <si>
    <t>Net Income (Loss) per Common Share - Schedule of Net Income (Loss) per Common Share (Details) - USD ($) $ / shares in Units, $ in Thousands</t>
  </si>
  <si>
    <t>Income (Loss) from continuing operations, net of income taxes</t>
  </si>
  <si>
    <t>Unrestricted Common Stock [Member]</t>
  </si>
  <si>
    <t>Net loss attributable to common stockholders</t>
  </si>
  <si>
    <t>Net Income (Loss) per Common Share:</t>
  </si>
  <si>
    <t>Income (Loss) from continuing operations attributable to common stockholders</t>
  </si>
  <si>
    <t>Basic net loss attributable to common stockholders</t>
  </si>
  <si>
    <t>Weighted average unrestricted common shares outstanding</t>
  </si>
  <si>
    <t>Weighted average unrestricted common shares outstanding — basic</t>
  </si>
  <si>
    <t>Shares acquirable upon conversion of the preferred stock</t>
  </si>
  <si>
    <t>Total weighted average unrestricted common shares outstanding — diluted</t>
  </si>
  <si>
    <t>Diluted net loss attributable to common stockholders</t>
  </si>
  <si>
    <t>Restricted Common Stock [Member]</t>
  </si>
  <si>
    <t>Statements of Cash Flows - Supplemental Cash Flow Information (Details) - USD ($) $ in Thousands</t>
  </si>
  <si>
    <t>Cash paid during the period for:[Abstract]</t>
  </si>
  <si>
    <t>Interest</t>
  </si>
  <si>
    <t>Income taxes</t>
  </si>
  <si>
    <t>Non-cash investing and financing activities:</t>
  </si>
  <si>
    <t>Subordinated notes payable exchanged for preferred stock and warrants</t>
  </si>
  <si>
    <t>Interest payable on subordinated notes converted to principal</t>
  </si>
  <si>
    <t>Preferred stock issuance costs accrued for in accounts payable and accrued liabilities</t>
  </si>
  <si>
    <t>Capital expenditures accrued for in accounts payable and accrued liabilities</t>
  </si>
  <si>
    <t>Related Party Transactions - Additional Information (Details) - USD ($)</t>
  </si>
  <si>
    <t>Jun. 30, 2013</t>
  </si>
  <si>
    <t>Related Party Transaction [Line Items]</t>
  </si>
  <si>
    <t>Foreign currency exchange gain (loss)</t>
  </si>
  <si>
    <t>Contract obligations remaining amount</t>
  </si>
  <si>
    <t>Common stock shares acquired (in shares)</t>
  </si>
  <si>
    <t>United Kingdom Subsidiary [Member]</t>
  </si>
  <si>
    <t>Loans to subsidiaries</t>
  </si>
  <si>
    <t>Australian Subsidiary [Member]</t>
  </si>
  <si>
    <t>Agatha Christie Limited [Member]</t>
  </si>
  <si>
    <t>Overhead and personnel costs charged</t>
  </si>
  <si>
    <t>Dividends paid to parent entity</t>
  </si>
  <si>
    <t>Advance distribution rights for partners in crime</t>
  </si>
  <si>
    <t>Payment for advance due for distribution rights</t>
  </si>
  <si>
    <t>Advance due for distribution rights</t>
  </si>
  <si>
    <t>Agatha Christie Limited [Member] | Distribution Rights For Partners In Crime [Member]</t>
  </si>
  <si>
    <t>Recognized content amortization and royalty expense</t>
  </si>
  <si>
    <t>Remaining unamortized content advance</t>
  </si>
  <si>
    <t>Agatha Christie Limited [Member] | Distribution Rights For And Then There Were None [Member]</t>
  </si>
  <si>
    <t>Acorn Media [Member]</t>
  </si>
  <si>
    <t>RLJ SPAC Acquisition, LLC [Member] | Former Board Members and Affiliates [Member]</t>
  </si>
  <si>
    <t>Common stock shares acquired, value</t>
  </si>
  <si>
    <t>Subsequent Event - Additional Information (Details)</t>
  </si>
  <si>
    <t>Aug. 01, 2016USD ($)$ / sharesshares</t>
  </si>
  <si>
    <t>Aug. 11, 2016USD ($)Stockholdershares</t>
  </si>
  <si>
    <t>Jun. 30, 2016USD ($)$ / shares</t>
  </si>
  <si>
    <t>Subsequent Event [Line Items]</t>
  </si>
  <si>
    <t>Accreted value of dividends | $</t>
  </si>
  <si>
    <t>Restricted stock awards issued fair value per share | $ / shares</t>
  </si>
  <si>
    <t>Subsequent Event [Member]</t>
  </si>
  <si>
    <t>Convertible number of preferred stock</t>
  </si>
  <si>
    <t>Conversion of common stock</t>
  </si>
  <si>
    <t>Number of preferred shareholders | Stockholder</t>
  </si>
  <si>
    <t>Subsequent Event [Member] | Restricted Stock [Member]</t>
  </si>
  <si>
    <t>Restricted stock awards issued total fair value | $</t>
  </si>
  <si>
    <t>Subsequent Event [Member] | Executive Officers and Directors [Member] | Restricted Stock [Member]</t>
  </si>
  <si>
    <t>Restricted stock awards issued</t>
  </si>
  <si>
    <t>Subsequent Event [Member] | Employees [Member] | Restricted Stock [Member]</t>
  </si>
  <si>
    <t>Restricted stock awards vesting period</t>
  </si>
  <si>
    <t>3 years</t>
  </si>
  <si>
    <t>Subsequent Event [Member] | Executive Officers Member | Restricted Stock [Member]</t>
  </si>
  <si>
    <t>Subsequent Event [Member] | Certain Board Members or their Affiliated Companies [Member] | Restricted Stock [Member]</t>
  </si>
  <si>
    <t>1 year</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0_);_(&quot;$ &quot;(#,##0.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546381</v>
      </c>
    </row>
    <row r="7" spans="1:3">
      <c t="s" r="A7" s="4">
        <v>10</v>
      </c>
      <c t="s" r="B7" s="4">
        <v>11</v>
      </c>
    </row>
    <row r="8" spans="1:3">
      <c t="s" r="A8" s="4">
        <v>12</v>
      </c>
      <c t="s" r="B8" s="4">
        <v>13</v>
      </c>
    </row>
    <row r="9" spans="1:3">
      <c t="s" r="A9" s="4">
        <v>14</v>
      </c>
      <c t="n" r="C9" s="6">
        <v>5056233</v>
      </c>
    </row>
    <row r="10" spans="1:3">
      <c t="s" r="A10" s="4">
        <v>15</v>
      </c>
      <c t="n" r="B10" s="6">
        <v>2016</v>
      </c>
    </row>
    <row r="11" spans="1:3">
      <c t="s" r="A11" s="4">
        <v>16</v>
      </c>
      <c t="s" r="B11" s="5">
        <v>17</v>
      </c>
    </row>
    <row r="12" spans="1:3">
      <c t="s" r="A12" s="4">
        <v>18</v>
      </c>
      <c t="s" r="B12" s="4">
        <v>19</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457</v>
      </c>
      <c t="n" r="C3" s="7">
        <v>4530</v>
      </c>
    </row>
    <row r="4" spans="1:3">
      <c t="s" r="A4" s="4">
        <v>28</v>
      </c>
      <c t="n" r="B4" s="6">
        <v>11180</v>
      </c>
      <c t="n" r="C4" s="6">
        <v>23886</v>
      </c>
    </row>
    <row r="5" spans="1:3">
      <c t="s" r="A5" s="4">
        <v>29</v>
      </c>
      <c t="n" r="B5" s="6">
        <v>7029</v>
      </c>
      <c t="n" r="C5" s="6">
        <v>8325</v>
      </c>
    </row>
    <row r="6" spans="1:3">
      <c t="s" r="A6" s="4">
        <v>30</v>
      </c>
      <c t="n" r="B6" s="6">
        <v>59213</v>
      </c>
      <c t="n" r="C6" s="6">
        <v>60407</v>
      </c>
    </row>
    <row r="7" spans="1:3">
      <c t="s" r="A7" s="4">
        <v>31</v>
      </c>
      <c t="n" r="B7" s="6">
        <v>639</v>
      </c>
      <c t="n" r="C7" s="6">
        <v>833</v>
      </c>
    </row>
    <row r="8" spans="1:3">
      <c t="s" r="A8" s="4">
        <v>32</v>
      </c>
      <c t="n" r="B8" s="6">
        <v>1686</v>
      </c>
      <c t="n" r="C8" s="6">
        <v>1815</v>
      </c>
    </row>
    <row r="9" spans="1:3">
      <c t="s" r="A9" s="4">
        <v>33</v>
      </c>
      <c t="n" r="B9" s="6">
        <v>17484</v>
      </c>
      <c t="n" r="C9" s="6">
        <v>20098</v>
      </c>
    </row>
    <row r="10" spans="1:3">
      <c t="s" r="A10" s="4">
        <v>34</v>
      </c>
      <c t="n" r="B10" s="6">
        <v>9005</v>
      </c>
      <c t="n" r="C10" s="6">
        <v>9233</v>
      </c>
    </row>
    <row r="11" spans="1:3">
      <c t="s" r="A11" s="4">
        <v>35</v>
      </c>
      <c t="n" r="B11" s="6">
        <v>14631</v>
      </c>
      <c t="n" r="C11" s="6">
        <v>14631</v>
      </c>
    </row>
    <row r="12" spans="1:3">
      <c t="s" r="A12" s="4">
        <v>36</v>
      </c>
      <c t="n" r="B12" s="6">
        <v>2397</v>
      </c>
      <c t="n" r="C12" s="6">
        <v>6870</v>
      </c>
    </row>
    <row r="13" spans="1:3">
      <c t="s" r="A13" s="4">
        <v>37</v>
      </c>
      <c t="n" r="B13" s="6">
        <v>127721</v>
      </c>
      <c t="n" r="C13" s="6">
        <v>150628</v>
      </c>
    </row>
    <row r="14" spans="1:3">
      <c t="s" r="A14" s="3">
        <v>38</v>
      </c>
    </row>
    <row r="15" spans="1:3">
      <c t="s" r="A15" s="4">
        <v>39</v>
      </c>
      <c t="n" r="B15" s="6">
        <v>13956</v>
      </c>
      <c t="n" r="C15" s="6">
        <v>16370</v>
      </c>
    </row>
    <row r="16" spans="1:3">
      <c t="s" r="A16" s="4">
        <v>40</v>
      </c>
      <c t="n" r="B16" s="6">
        <v>48859</v>
      </c>
      <c t="n" r="C16" s="6">
        <v>51552</v>
      </c>
    </row>
    <row r="17" spans="1:3">
      <c t="s" r="A17" s="4">
        <v>41</v>
      </c>
      <c t="n" r="B17" s="6">
        <v>1616</v>
      </c>
      <c t="n" r="C17" s="6">
        <v>1203</v>
      </c>
    </row>
    <row r="18" spans="1:3">
      <c t="s" r="A18" s="4">
        <v>42</v>
      </c>
      <c t="n" r="B18" s="6">
        <v>61054</v>
      </c>
      <c t="n" r="C18" s="6">
        <v>61250</v>
      </c>
    </row>
    <row r="19" spans="1:3">
      <c t="s" r="A19" s="4">
        <v>43</v>
      </c>
      <c t="n" r="B19" s="6">
        <v>1839</v>
      </c>
      <c t="n" r="C19" s="6">
        <v>1839</v>
      </c>
    </row>
    <row r="20" spans="1:3">
      <c t="s" r="A20" s="4">
        <v>44</v>
      </c>
      <c t="n" r="B20" s="6">
        <v>12861</v>
      </c>
      <c t="n" r="C20" s="6">
        <v>10678</v>
      </c>
    </row>
    <row r="21" spans="1:3">
      <c t="s" r="A21" s="4">
        <v>45</v>
      </c>
      <c t="n" r="B21" s="6">
        <v>2331</v>
      </c>
      <c t="n" r="C21" s="6">
        <v>7560</v>
      </c>
    </row>
    <row r="22" spans="1:3">
      <c t="s" r="A22" s="4">
        <v>46</v>
      </c>
      <c t="n" r="B22" s="6">
        <v>142516</v>
      </c>
      <c t="n" r="C22" s="6">
        <v>150452</v>
      </c>
    </row>
    <row r="23" spans="1:3">
      <c t="s" r="A23" s="4">
        <v>47</v>
      </c>
      <c t="n" r="B23" s="6">
        <v>23636</v>
      </c>
      <c t="n" r="C23" s="6">
        <v>21346</v>
      </c>
    </row>
    <row r="24" spans="1:3">
      <c t="s" r="A24" s="3">
        <v>48</v>
      </c>
    </row>
    <row r="25" spans="1:3">
      <c t="s" r="A25" s="4">
        <v>49</v>
      </c>
      <c t="n" r="B25" s="6">
        <v>5</v>
      </c>
      <c t="n" r="C25" s="6">
        <v>5</v>
      </c>
    </row>
    <row r="26" spans="1:3">
      <c t="s" r="A26" s="4">
        <v>50</v>
      </c>
      <c t="n" r="B26" s="6">
        <v>83747</v>
      </c>
      <c t="n" r="C26" s="6">
        <v>85400</v>
      </c>
    </row>
    <row r="27" spans="1:3">
      <c t="s" r="A27" s="4">
        <v>51</v>
      </c>
      <c t="n" r="B27" s="6">
        <v>-119163</v>
      </c>
      <c t="n" r="C27" s="6">
        <v>-105514</v>
      </c>
    </row>
    <row r="28" spans="1:3">
      <c t="s" r="A28" s="4">
        <v>52</v>
      </c>
      <c t="n" r="B28" s="6">
        <v>-3020</v>
      </c>
      <c t="n" r="C28" s="6">
        <v>-1061</v>
      </c>
    </row>
    <row r="29" spans="1:3">
      <c t="s" r="A29" s="4">
        <v>53</v>
      </c>
      <c t="n" r="B29" s="6">
        <v>0</v>
      </c>
      <c t="n" r="C29" s="6">
        <v>0</v>
      </c>
    </row>
    <row r="30" spans="1:3">
      <c t="s" r="A30" s="4">
        <v>54</v>
      </c>
      <c t="n" r="B30" s="6">
        <v>-38431</v>
      </c>
      <c t="n" r="C30" s="6">
        <v>-21170</v>
      </c>
    </row>
    <row r="31" spans="1:3">
      <c t="s" r="A31" s="4">
        <v>55</v>
      </c>
      <c t="n" r="B31" s="7">
        <v>127721</v>
      </c>
      <c t="n" r="C31" s="7">
        <v>150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9</v>
      </c>
      <c t="s" r="B1" s="2">
        <v>1</v>
      </c>
    </row>
    <row r="2" spans="1:2">
      <c t="s" r="B2" s="2">
        <v>2</v>
      </c>
    </row>
    <row r="3" spans="1:2">
      <c t="s" r="A3" s="3">
        <v>145</v>
      </c>
    </row>
    <row r="4" spans="1:2">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48</v>
      </c>
    </row>
    <row r="4" spans="1:2">
      <c t="s" r="A4" s="4">
        <v>193</v>
      </c>
      <c t="s" r="B4" s="4">
        <v>194</v>
      </c>
    </row>
    <row r="5" spans="1:2">
      <c t="s" r="A5" s="4">
        <v>195</v>
      </c>
      <c t="s" r="B5" s="4">
        <v>196</v>
      </c>
    </row>
    <row r="6" spans="1:2">
      <c t="s" r="A6" s="4">
        <v>197</v>
      </c>
      <c t="s" r="B6"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9</v>
      </c>
      <c t="s" r="B1" s="2">
        <v>1</v>
      </c>
    </row>
    <row r="2" spans="1:2">
      <c t="s" r="B2" s="2">
        <v>2</v>
      </c>
    </row>
    <row r="3" spans="1:2">
      <c t="s" r="A3" s="3">
        <v>151</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154</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157</v>
      </c>
    </row>
    <row r="4" spans="1:2">
      <c t="s" r="A4" s="4">
        <v>206</v>
      </c>
      <c t="s" r="B4"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160</v>
      </c>
    </row>
    <row r="4" spans="1:2">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211</v>
      </c>
      <c t="s" r="B1" s="2">
        <v>1</v>
      </c>
    </row>
    <row r="2" spans="1:2">
      <c t="s" r="B2" s="2">
        <v>2</v>
      </c>
    </row>
    <row r="3" spans="1:2">
      <c t="s" r="A3" s="3">
        <v>163</v>
      </c>
    </row>
    <row r="4" spans="1:2">
      <c t="s" r="A4" s="4">
        <v>212</v>
      </c>
      <c t="s" r="B4" s="4">
        <v>213</v>
      </c>
    </row>
    <row r="5" spans="1:2">
      <c t="s" r="A5" s="4">
        <v>214</v>
      </c>
      <c t="s" r="B5" s="4">
        <v>215</v>
      </c>
    </row>
    <row r="6" spans="1:2">
      <c t="s" r="A6" s="4">
        <v>216</v>
      </c>
      <c t="s" r="B6"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5</v>
      </c>
    </row>
    <row r="2" spans="1:3">
      <c t="s" r="A2" s="3">
        <v>48</v>
      </c>
    </row>
    <row r="3" spans="1:3">
      <c t="s" r="A3" s="4">
        <v>57</v>
      </c>
      <c t="n" r="B3" s="8">
        <v>0.001</v>
      </c>
      <c t="n" r="C3" s="8">
        <v>0.001</v>
      </c>
    </row>
    <row r="4" spans="1:3">
      <c t="s" r="A4" s="4">
        <v>58</v>
      </c>
      <c t="n" r="B4" s="6">
        <v>250000000</v>
      </c>
      <c t="n" r="C4" s="6">
        <v>250000000</v>
      </c>
    </row>
    <row r="5" spans="1:3">
      <c t="s" r="A5" s="4">
        <v>59</v>
      </c>
      <c t="n" r="B5" s="6">
        <v>4717324</v>
      </c>
      <c t="n" r="C5" s="6">
        <v>4717324</v>
      </c>
    </row>
    <row r="6" spans="1:3">
      <c t="s" r="A6" s="4">
        <v>60</v>
      </c>
      <c t="n" r="B6" s="6">
        <v>4711091</v>
      </c>
      <c t="n" r="C6" s="6">
        <v>4717324</v>
      </c>
    </row>
    <row r="7" spans="1:3">
      <c t="s" r="A7" s="4">
        <v>61</v>
      </c>
      <c t="n" r="B7" s="6">
        <v>6233</v>
      </c>
      <c t="n" r="C7" s="6">
        <v>0</v>
      </c>
    </row>
    <row r="8" spans="1:3">
      <c t="s" r="A8" s="4">
        <v>62</v>
      </c>
    </row>
    <row r="9" spans="1:3">
      <c t="s" r="A9" s="3">
        <v>38</v>
      </c>
    </row>
    <row r="10" spans="1:3">
      <c t="s" r="A10" s="4">
        <v>63</v>
      </c>
      <c t="n" r="B10" s="8">
        <v>0.001</v>
      </c>
      <c t="n" r="C10" s="8">
        <v>0.001</v>
      </c>
    </row>
    <row r="11" spans="1:3">
      <c t="s" r="A11" s="4">
        <v>64</v>
      </c>
      <c t="n" r="B11" s="6">
        <v>1000000</v>
      </c>
      <c t="n" r="C11" s="6">
        <v>1000000</v>
      </c>
    </row>
    <row r="12" spans="1:3">
      <c t="s" r="A12" s="4">
        <v>65</v>
      </c>
      <c t="n" r="B12" s="6">
        <v>31046</v>
      </c>
      <c t="n" r="C12" s="6">
        <v>31046</v>
      </c>
    </row>
    <row r="13" spans="1:3">
      <c t="s" r="A13" s="4">
        <v>66</v>
      </c>
      <c t="n" r="B13" s="6">
        <v>31046</v>
      </c>
      <c t="n" r="C13" s="6">
        <v>31046</v>
      </c>
    </row>
    <row r="14" spans="1:3">
      <c t="s" r="A14" s="4">
        <v>67</v>
      </c>
      <c t="n" r="B14" s="7">
        <v>33940</v>
      </c>
      <c t="n" r="C14" s="7">
        <v>32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166</v>
      </c>
    </row>
    <row r="4" spans="1:2">
      <c t="s" r="A4" s="4">
        <v>219</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v>
      </c>
    </row>
    <row r="3" spans="1:2">
      <c t="s" r="A3" s="3">
        <v>169</v>
      </c>
    </row>
    <row r="4" spans="1:2">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2</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3">
        <v>175</v>
      </c>
    </row>
    <row r="4" spans="1:2">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2</v>
      </c>
    </row>
    <row r="3" spans="1:2">
      <c t="s" r="A3" s="3">
        <v>178</v>
      </c>
    </row>
    <row r="4" spans="1:2">
      <c t="s" r="A4" s="4">
        <v>235</v>
      </c>
      <c t="s" r="B4"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4"/>
    <col customWidth="1" max="6" min="6" width="14"/>
  </cols>
  <sheetData>
    <row r="1" spans="1:6">
      <c t="s" r="A1" s="1">
        <v>237</v>
      </c>
      <c t="s" r="B1" s="2">
        <v>69</v>
      </c>
      <c t="s" r="C1" s="2">
        <v>1</v>
      </c>
    </row>
    <row r="2" spans="1:6">
      <c t="s" r="B2" s="2">
        <v>238</v>
      </c>
      <c t="s" r="C2" s="2">
        <v>239</v>
      </c>
      <c t="s" r="D2" s="2">
        <v>238</v>
      </c>
      <c t="s" r="E2" s="2">
        <v>25</v>
      </c>
      <c t="s" r="F2" s="2">
        <v>240</v>
      </c>
    </row>
    <row r="3" spans="1:6">
      <c t="s" r="A3" s="3">
        <v>241</v>
      </c>
    </row>
    <row r="4" spans="1:6">
      <c t="s" r="A4" s="4">
        <v>242</v>
      </c>
      <c t="n" r="C4" s="6">
        <v>3</v>
      </c>
    </row>
    <row r="5" spans="1:6">
      <c t="s" r="A5" s="4">
        <v>243</v>
      </c>
      <c t="s" r="C5" s="4">
        <v>244</v>
      </c>
    </row>
    <row r="6" spans="1:6">
      <c t="s" r="A6" s="4">
        <v>245</v>
      </c>
      <c t="n" r="C6" s="9">
        <v>0.333</v>
      </c>
    </row>
    <row r="7" spans="1:6">
      <c t="s" r="A7" s="4">
        <v>246</v>
      </c>
      <c t="n" r="C7" s="7">
        <v>9000</v>
      </c>
    </row>
    <row r="8" spans="1:6">
      <c t="s" r="A8" s="4">
        <v>247</v>
      </c>
      <c t="n" r="C8" s="7">
        <v>1300000</v>
      </c>
    </row>
    <row r="9" spans="1:6">
      <c t="s" r="A9" s="4">
        <v>248</v>
      </c>
      <c t="s" r="C9" s="4">
        <v>249</v>
      </c>
    </row>
    <row r="10" spans="1:6">
      <c t="s" r="A10" s="4">
        <v>250</v>
      </c>
    </row>
    <row r="11" spans="1:6">
      <c t="s" r="A11" s="3">
        <v>241</v>
      </c>
    </row>
    <row r="12" spans="1:6">
      <c t="s" r="A12" s="4">
        <v>251</v>
      </c>
      <c t="n" r="C12" s="7">
        <v>832000</v>
      </c>
    </row>
    <row r="13" spans="1:6">
      <c t="s" r="A13" s="4">
        <v>252</v>
      </c>
    </row>
    <row r="14" spans="1:6">
      <c t="s" r="A14" s="3">
        <v>241</v>
      </c>
    </row>
    <row r="15" spans="1:6">
      <c t="s" r="A15" s="4">
        <v>253</v>
      </c>
      <c t="n" r="B15" s="7">
        <v>400000</v>
      </c>
      <c t="n" r="D15" s="7">
        <v>900000</v>
      </c>
    </row>
    <row r="16" spans="1:6">
      <c t="s" r="A16" s="4">
        <v>254</v>
      </c>
    </row>
    <row r="17" spans="1:6">
      <c t="s" r="A17" s="3">
        <v>241</v>
      </c>
    </row>
    <row r="18" spans="1:6">
      <c t="s" r="A18" s="4">
        <v>255</v>
      </c>
      <c t="n" r="C18" s="7">
        <v>8300000</v>
      </c>
    </row>
    <row r="19" spans="1:6">
      <c t="s" r="A19" s="4">
        <v>256</v>
      </c>
      <c t="s" r="C19" s="4">
        <v>257</v>
      </c>
      <c t="s" r="E19" s="4">
        <v>249</v>
      </c>
    </row>
    <row r="20" spans="1:6">
      <c t="s" r="A20" s="4">
        <v>258</v>
      </c>
    </row>
    <row r="21" spans="1:6">
      <c t="s" r="A21" s="3">
        <v>241</v>
      </c>
    </row>
    <row r="22" spans="1:6">
      <c t="s" r="A22" s="4">
        <v>259</v>
      </c>
      <c t="s" r="C22" s="4">
        <v>260</v>
      </c>
      <c t="s" r="F22" s="4">
        <v>26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t="s" r="A1" s="1">
        <v>261</v>
      </c>
      <c t="s" r="B1" s="2">
        <v>69</v>
      </c>
      <c t="s" r="D1" s="2">
        <v>1</v>
      </c>
    </row>
    <row r="2" spans="1:7">
      <c t="s" r="B2" s="2">
        <v>262</v>
      </c>
      <c t="s" r="C2" s="2">
        <v>238</v>
      </c>
      <c t="s" r="D2" s="2">
        <v>262</v>
      </c>
      <c t="s" r="E2" s="2">
        <v>238</v>
      </c>
      <c t="s" r="F2" s="2">
        <v>263</v>
      </c>
      <c t="s" r="G2" s="2">
        <v>264</v>
      </c>
    </row>
    <row r="3" spans="1:7">
      <c t="s" r="A3" s="3">
        <v>241</v>
      </c>
    </row>
    <row r="4" spans="1:7">
      <c t="s" r="A4" s="4">
        <v>93</v>
      </c>
      <c t="n" r="B4" s="7">
        <v>-174</v>
      </c>
      <c t="n" r="C4" s="7">
        <v>-546</v>
      </c>
      <c t="n" r="D4" s="7">
        <v>-13649</v>
      </c>
      <c t="n" r="E4" s="7">
        <v>-11176</v>
      </c>
    </row>
    <row r="5" spans="1:7">
      <c t="s" r="A5" s="4">
        <v>130</v>
      </c>
      <c t="n" r="D5" s="6">
        <v>2071</v>
      </c>
      <c t="n" r="E5" s="7">
        <v>-8952</v>
      </c>
    </row>
    <row r="6" spans="1:7">
      <c t="s" r="A6" s="4">
        <v>265</v>
      </c>
      <c t="n" r="B6" s="6">
        <v>4500</v>
      </c>
      <c t="n" r="D6" s="6">
        <v>4500</v>
      </c>
    </row>
    <row r="7" spans="1:7">
      <c t="s" r="A7" s="4">
        <v>266</v>
      </c>
      <c t="n" r="B7" s="7">
        <v>61054</v>
      </c>
      <c t="n" r="D7" s="7">
        <v>61054</v>
      </c>
      <c t="n" r="G7" s="7">
        <v>61250</v>
      </c>
    </row>
    <row r="8" spans="1:7">
      <c t="s" r="A8" s="4">
        <v>267</v>
      </c>
      <c t="n" r="B8" s="10">
        <v>3.64</v>
      </c>
      <c t="n" r="D8" s="10">
        <v>3.64</v>
      </c>
    </row>
    <row r="9" spans="1:7">
      <c t="s" r="A9" s="4">
        <v>268</v>
      </c>
    </row>
    <row r="10" spans="1:7">
      <c t="s" r="A10" s="3">
        <v>241</v>
      </c>
    </row>
    <row r="11" spans="1:7">
      <c t="s" r="A11" s="4">
        <v>267</v>
      </c>
      <c t="n" r="F11" s="10">
        <v>2.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9</v>
      </c>
      <c t="s" r="B1" s="2">
        <v>270</v>
      </c>
      <c t="s" r="C1" s="2">
        <v>271</v>
      </c>
      <c t="s" r="D1" s="2">
        <v>2</v>
      </c>
      <c t="s" r="E1" s="2">
        <v>2</v>
      </c>
    </row>
    <row r="2" spans="1:5">
      <c t="s" r="A2" s="3">
        <v>272</v>
      </c>
    </row>
    <row r="3" spans="1:5">
      <c t="s" r="A3" s="4">
        <v>273</v>
      </c>
      <c t="n" r="D3" s="7">
        <v>0</v>
      </c>
      <c t="n" r="E3" s="7">
        <v>0</v>
      </c>
    </row>
    <row r="4" spans="1:5">
      <c t="s" r="A4" s="4">
        <v>274</v>
      </c>
    </row>
    <row r="5" spans="1:5">
      <c t="s" r="A5" s="3">
        <v>272</v>
      </c>
    </row>
    <row r="6" spans="1:5">
      <c t="s" r="A6" s="4">
        <v>275</v>
      </c>
      <c t="n" r="E6" s="6">
        <v>0</v>
      </c>
    </row>
    <row r="7" spans="1:5">
      <c t="s" r="A7" s="4">
        <v>276</v>
      </c>
      <c t="n" r="E7" s="7">
        <v>0</v>
      </c>
    </row>
    <row r="8" spans="1:5">
      <c t="s" r="A8" s="4">
        <v>277</v>
      </c>
      <c t="n" r="D8" s="7">
        <v>300000</v>
      </c>
    </row>
    <row r="9" spans="1:5">
      <c t="s" r="A9" s="4">
        <v>278</v>
      </c>
      <c t="n" r="B9" s="7">
        <v>100000</v>
      </c>
    </row>
    <row r="10" spans="1:5">
      <c t="s" r="A10" s="4">
        <v>279</v>
      </c>
      <c t="s" r="E10" s="4">
        <v>280</v>
      </c>
    </row>
    <row r="11" spans="1:5">
      <c t="s" r="A11" s="4">
        <v>281</v>
      </c>
    </row>
    <row r="12" spans="1:5">
      <c t="s" r="A12" s="3">
        <v>272</v>
      </c>
    </row>
    <row r="13" spans="1:5">
      <c t="s" r="A13" s="4">
        <v>282</v>
      </c>
      <c t="n" r="C13" s="7">
        <v>200000</v>
      </c>
    </row>
    <row r="14" spans="1:5">
      <c t="s" r="A14" s="4">
        <v>283</v>
      </c>
      <c t="n" r="C14" s="7">
        <v>12500</v>
      </c>
    </row>
    <row r="15" spans="1:5">
      <c t="s" r="A15" s="4">
        <v>284</v>
      </c>
    </row>
    <row r="16" spans="1:5">
      <c t="s" r="A16" s="3">
        <v>272</v>
      </c>
    </row>
    <row r="17" spans="1:5">
      <c t="s" r="A17" s="4">
        <v>285</v>
      </c>
      <c t="n" r="E17" s="7">
        <v>1200000</v>
      </c>
    </row>
    <row r="18" spans="1:5">
      <c t="s" r="A18" s="4">
        <v>286</v>
      </c>
    </row>
    <row r="19" spans="1:5">
      <c t="s" r="A19" s="3">
        <v>272</v>
      </c>
    </row>
    <row r="20" spans="1:5">
      <c t="s" r="A20" s="4">
        <v>287</v>
      </c>
      <c t="s" r="E20" s="4">
        <v>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69</v>
      </c>
      <c t="s" r="D1" s="2">
        <v>1</v>
      </c>
    </row>
    <row r="2" spans="1:5">
      <c t="s" r="B2" s="2">
        <v>2</v>
      </c>
      <c t="s" r="C2" s="2">
        <v>70</v>
      </c>
      <c t="s" r="D2" s="2">
        <v>2</v>
      </c>
      <c t="s" r="E2" s="2">
        <v>70</v>
      </c>
    </row>
    <row r="3" spans="1:5">
      <c t="s" r="A3" s="3">
        <v>272</v>
      </c>
    </row>
    <row r="4" spans="1:5">
      <c t="s" r="A4" s="4">
        <v>71</v>
      </c>
      <c t="n" r="B4" s="7">
        <v>2078000</v>
      </c>
      <c t="n" r="C4" s="7">
        <v>4160000</v>
      </c>
      <c t="n" r="D4" s="7">
        <v>7143000</v>
      </c>
      <c t="n" r="E4" s="7">
        <v>9738000</v>
      </c>
    </row>
    <row r="5" spans="1:5">
      <c t="s" r="A5" s="3">
        <v>290</v>
      </c>
    </row>
    <row r="6" spans="1:5">
      <c t="s" r="A6" s="4">
        <v>291</v>
      </c>
      <c t="n" r="B6" s="6">
        <v>-1179000</v>
      </c>
      <c t="n" r="C6" s="6">
        <v>-1791000</v>
      </c>
      <c t="n" r="D6" s="6">
        <v>-2252000</v>
      </c>
      <c t="n" r="E6" s="6">
        <v>-3388000</v>
      </c>
    </row>
    <row r="7" spans="1:5">
      <c t="s" r="A7" s="4">
        <v>274</v>
      </c>
    </row>
    <row r="8" spans="1:5">
      <c t="s" r="A8" s="3">
        <v>272</v>
      </c>
    </row>
    <row r="9" spans="1:5">
      <c t="s" r="A9" s="4">
        <v>71</v>
      </c>
      <c t="n" r="B9" s="6">
        <v>2078000</v>
      </c>
      <c t="n" r="C9" s="6">
        <v>4160000</v>
      </c>
      <c t="n" r="D9" s="6">
        <v>7143000</v>
      </c>
      <c t="n" r="E9" s="6">
        <v>9738000</v>
      </c>
    </row>
    <row r="10" spans="1:5">
      <c t="s" r="A10" s="3">
        <v>290</v>
      </c>
    </row>
    <row r="11" spans="1:5">
      <c t="s" r="A11" s="4">
        <v>292</v>
      </c>
      <c t="n" r="B11" s="6">
        <v>-49000</v>
      </c>
      <c t="n" r="C11" s="6">
        <v>-146000</v>
      </c>
      <c t="n" r="D11" s="6">
        <v>-155000</v>
      </c>
      <c t="n" r="E11" s="6">
        <v>-315000</v>
      </c>
    </row>
    <row r="12" spans="1:5">
      <c t="s" r="A12" s="4">
        <v>293</v>
      </c>
      <c t="n" r="B12" s="6">
        <v>-1657000</v>
      </c>
      <c t="n" r="C12" s="6">
        <v>-2519000</v>
      </c>
      <c t="n" r="D12" s="6">
        <v>-5691000</v>
      </c>
      <c t="n" r="E12" s="6">
        <v>-5884000</v>
      </c>
    </row>
    <row r="13" spans="1:5">
      <c t="s" r="A13" s="4">
        <v>75</v>
      </c>
      <c t="n" r="B13" s="6">
        <v>-716000</v>
      </c>
      <c t="n" r="C13" s="6">
        <v>-2425000</v>
      </c>
      <c t="n" r="D13" s="6">
        <v>-2213000</v>
      </c>
      <c t="n" r="E13" s="6">
        <v>-4995000</v>
      </c>
    </row>
    <row r="14" spans="1:5">
      <c t="s" r="A14" s="4">
        <v>76</v>
      </c>
      <c t="n" r="B14" s="6">
        <v>-174000</v>
      </c>
      <c t="n" r="C14" s="6">
        <v>-414000</v>
      </c>
      <c t="n" r="D14" s="6">
        <v>-364000</v>
      </c>
      <c t="n" r="E14" s="6">
        <v>-861000</v>
      </c>
    </row>
    <row r="15" spans="1:5">
      <c t="s" r="A15" s="4">
        <v>77</v>
      </c>
      <c t="n" r="B15" s="6">
        <v>-661000</v>
      </c>
      <c t="n" r="C15" s="6">
        <v>-447000</v>
      </c>
      <c t="n" r="D15" s="6">
        <v>-972000</v>
      </c>
      <c t="n" r="E15" s="6">
        <v>-1071000</v>
      </c>
    </row>
    <row r="16" spans="1:5">
      <c t="s" r="A16" s="4">
        <v>294</v>
      </c>
      <c t="n" r="B16" s="6">
        <v>-1179000</v>
      </c>
      <c t="n" r="C16" s="6">
        <v>-1791000</v>
      </c>
      <c t="n" r="D16" s="6">
        <v>-2252000</v>
      </c>
      <c t="n" r="E16" s="6">
        <v>-3388000</v>
      </c>
    </row>
    <row r="17" spans="1:5">
      <c t="s" r="A17" s="4">
        <v>85</v>
      </c>
      <c t="n" r="D17" s="6">
        <v>0</v>
      </c>
    </row>
    <row r="18" spans="1:5">
      <c t="s" r="A18" s="4">
        <v>291</v>
      </c>
      <c t="n" r="B18" s="7">
        <v>-1179000</v>
      </c>
      <c t="n" r="C18" s="7">
        <v>-1791000</v>
      </c>
      <c t="n" r="D18" s="7">
        <v>-2252000</v>
      </c>
      <c t="n" r="E18" s="7">
        <v>-338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25</v>
      </c>
    </row>
    <row r="2" spans="1:3">
      <c t="s" r="A2" s="3">
        <v>272</v>
      </c>
    </row>
    <row r="3" spans="1:3">
      <c t="s" r="A3" s="4">
        <v>296</v>
      </c>
      <c t="n" r="B3" s="7">
        <v>2397</v>
      </c>
      <c t="n" r="C3" s="7">
        <v>6870</v>
      </c>
    </row>
    <row r="4" spans="1:3">
      <c t="s" r="A4" s="4">
        <v>297</v>
      </c>
      <c t="n" r="B4" s="6">
        <v>2331</v>
      </c>
      <c t="n" r="C4" s="6">
        <v>7560</v>
      </c>
    </row>
    <row r="5" spans="1:3">
      <c t="s" r="A5" s="4">
        <v>274</v>
      </c>
    </row>
    <row r="6" spans="1:3">
      <c t="s" r="A6" s="3">
        <v>272</v>
      </c>
    </row>
    <row r="7" spans="1:3">
      <c t="s" r="A7" s="4">
        <v>28</v>
      </c>
      <c t="n" r="B7" s="6">
        <v>424</v>
      </c>
      <c t="n" r="C7" s="6">
        <v>1111</v>
      </c>
    </row>
    <row r="8" spans="1:3">
      <c t="s" r="A8" s="4">
        <v>29</v>
      </c>
      <c t="n" r="B8" s="6">
        <v>408</v>
      </c>
      <c t="n" r="C8" s="6">
        <v>2417</v>
      </c>
    </row>
    <row r="9" spans="1:3">
      <c t="s" r="A9" s="4">
        <v>31</v>
      </c>
      <c t="n" r="B9" s="6">
        <v>192</v>
      </c>
      <c t="n" r="C9" s="6">
        <v>1136</v>
      </c>
    </row>
    <row r="10" spans="1:3">
      <c t="s" r="A10" s="4">
        <v>32</v>
      </c>
      <c t="n" r="B10" s="6">
        <v>203</v>
      </c>
      <c t="n" r="C10" s="6">
        <v>670</v>
      </c>
    </row>
    <row r="11" spans="1:3">
      <c t="s" r="A11" s="4">
        <v>34</v>
      </c>
      <c t="n" r="B11" s="6">
        <v>1170</v>
      </c>
      <c t="n" r="C11" s="6">
        <v>1536</v>
      </c>
    </row>
    <row r="12" spans="1:3">
      <c t="s" r="A12" s="4">
        <v>296</v>
      </c>
      <c t="n" r="B12" s="6">
        <v>2397</v>
      </c>
      <c t="n" r="C12" s="6">
        <v>6870</v>
      </c>
    </row>
    <row r="13" spans="1:3">
      <c t="s" r="A13" s="4">
        <v>39</v>
      </c>
      <c t="n" r="B13" s="6">
        <v>2260</v>
      </c>
      <c t="n" r="C13" s="6">
        <v>6863</v>
      </c>
    </row>
    <row r="14" spans="1:3">
      <c t="s" r="A14" s="4">
        <v>41</v>
      </c>
      <c t="n" r="B14" s="6">
        <v>71</v>
      </c>
      <c t="n" r="C14" s="6">
        <v>697</v>
      </c>
    </row>
    <row r="15" spans="1:3">
      <c t="s" r="A15" s="4">
        <v>297</v>
      </c>
      <c t="n" r="B15" s="7">
        <v>2331</v>
      </c>
      <c t="n" r="C15" s="7">
        <v>7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4">
        <v>71</v>
      </c>
      <c t="n" r="B3" s="7">
        <v>15790</v>
      </c>
      <c t="n" r="C3" s="7">
        <v>19953</v>
      </c>
      <c t="n" r="D3" s="7">
        <v>33531</v>
      </c>
      <c t="n" r="E3" s="7">
        <v>40491</v>
      </c>
    </row>
    <row r="4" spans="1:5">
      <c t="s" r="A4" s="3">
        <v>72</v>
      </c>
    </row>
    <row r="5" spans="1:5">
      <c t="s" r="A5" s="4">
        <v>73</v>
      </c>
      <c t="n" r="B5" s="6">
        <v>11023</v>
      </c>
      <c t="n" r="C5" s="6">
        <v>16544</v>
      </c>
      <c t="n" r="D5" s="6">
        <v>23676</v>
      </c>
      <c t="n" r="E5" s="6">
        <v>33665</v>
      </c>
    </row>
    <row r="6" spans="1:5">
      <c t="s" r="A6" s="4">
        <v>74</v>
      </c>
      <c t="n" r="B6" s="6">
        <v>4767</v>
      </c>
      <c t="n" r="C6" s="6">
        <v>3409</v>
      </c>
      <c t="n" r="D6" s="6">
        <v>9855</v>
      </c>
      <c t="n" r="E6" s="6">
        <v>6826</v>
      </c>
    </row>
    <row r="7" spans="1:5">
      <c t="s" r="A7" s="4">
        <v>75</v>
      </c>
      <c t="n" r="B7" s="6">
        <v>2222</v>
      </c>
      <c t="n" r="C7" s="6">
        <v>2219</v>
      </c>
      <c t="n" r="D7" s="6">
        <v>4346</v>
      </c>
      <c t="n" r="E7" s="6">
        <v>5770</v>
      </c>
    </row>
    <row r="8" spans="1:5">
      <c t="s" r="A8" s="4">
        <v>76</v>
      </c>
      <c t="n" r="B8" s="6">
        <v>4650</v>
      </c>
      <c t="n" r="C8" s="6">
        <v>4076</v>
      </c>
      <c t="n" r="D8" s="6">
        <v>9495</v>
      </c>
      <c t="n" r="E8" s="6">
        <v>9144</v>
      </c>
    </row>
    <row r="9" spans="1:5">
      <c t="s" r="A9" s="4">
        <v>77</v>
      </c>
      <c t="n" r="B9" s="6">
        <v>645</v>
      </c>
      <c t="n" r="C9" s="6">
        <v>763</v>
      </c>
      <c t="n" r="D9" s="6">
        <v>1269</v>
      </c>
      <c t="n" r="E9" s="6">
        <v>1304</v>
      </c>
    </row>
    <row r="10" spans="1:5">
      <c t="s" r="A10" s="4">
        <v>78</v>
      </c>
      <c t="n" r="B10" s="6">
        <v>7517</v>
      </c>
      <c t="n" r="C10" s="6">
        <v>7058</v>
      </c>
      <c t="n" r="D10" s="6">
        <v>15110</v>
      </c>
      <c t="n" r="E10" s="6">
        <v>16218</v>
      </c>
    </row>
    <row r="11" spans="1:5">
      <c t="s" r="A11" s="4">
        <v>79</v>
      </c>
      <c t="n" r="B11" s="6">
        <v>-2750</v>
      </c>
      <c t="n" r="C11" s="6">
        <v>-3649</v>
      </c>
      <c t="n" r="D11" s="6">
        <v>-5255</v>
      </c>
      <c t="n" r="E11" s="6">
        <v>-9392</v>
      </c>
    </row>
    <row r="12" spans="1:5">
      <c t="s" r="A12" s="4">
        <v>80</v>
      </c>
      <c t="n" r="B12" s="6">
        <v>709</v>
      </c>
      <c t="n" r="C12" s="6">
        <v>438</v>
      </c>
      <c t="n" r="D12" s="6">
        <v>1208</v>
      </c>
      <c t="n" r="E12" s="6">
        <v>688</v>
      </c>
    </row>
    <row r="13" spans="1:5">
      <c t="s" r="A13" s="4">
        <v>81</v>
      </c>
      <c t="n" r="B13" s="6">
        <v>-2190</v>
      </c>
      <c t="n" r="C13" s="6">
        <v>-2581</v>
      </c>
      <c t="n" r="D13" s="6">
        <v>-4395</v>
      </c>
      <c t="n" r="E13" s="6">
        <v>-5524</v>
      </c>
    </row>
    <row r="14" spans="1:5">
      <c t="s" r="A14" s="4">
        <v>82</v>
      </c>
      <c t="n" r="B14" s="6">
        <v>5993</v>
      </c>
      <c t="n" r="C14" s="6">
        <v>7140</v>
      </c>
      <c t="n" r="D14" s="6">
        <v>-2184</v>
      </c>
      <c t="n" r="E14" s="6">
        <v>7637</v>
      </c>
    </row>
    <row r="15" spans="1:5">
      <c t="s" r="A15" s="4">
        <v>83</v>
      </c>
      <c t="n" r="B15" s="6">
        <v>-757</v>
      </c>
      <c t="n" r="C15" s="6">
        <v>161</v>
      </c>
      <c t="n" r="D15" s="6">
        <v>-730</v>
      </c>
      <c t="n" r="E15" s="6">
        <v>-615</v>
      </c>
    </row>
    <row r="16" spans="1:5">
      <c t="s" r="A16" s="4">
        <v>84</v>
      </c>
      <c t="n" r="B16" s="6">
        <v>1005</v>
      </c>
      <c t="n" r="C16" s="6">
        <v>1509</v>
      </c>
      <c t="n" r="D16" s="6">
        <v>-11356</v>
      </c>
      <c t="n" r="E16" s="6">
        <v>-7206</v>
      </c>
    </row>
    <row r="17" spans="1:5">
      <c t="s" r="A17" s="4">
        <v>85</v>
      </c>
      <c t="n" r="C17" s="6">
        <v>-264</v>
      </c>
      <c t="n" r="D17" s="6">
        <v>-41</v>
      </c>
      <c t="n" r="E17" s="6">
        <v>-582</v>
      </c>
    </row>
    <row r="18" spans="1:5">
      <c t="s" r="A18" s="4">
        <v>86</v>
      </c>
      <c t="n" r="B18" s="6">
        <v>1005</v>
      </c>
      <c t="n" r="C18" s="6">
        <v>1245</v>
      </c>
      <c t="n" r="D18" s="6">
        <v>-11397</v>
      </c>
      <c t="n" r="E18" s="6">
        <v>-7788</v>
      </c>
    </row>
    <row r="19" spans="1:5">
      <c t="s" r="A19" s="4">
        <v>87</v>
      </c>
      <c t="n" r="B19" s="6">
        <v>-1179</v>
      </c>
      <c t="n" r="C19" s="6">
        <v>-1791</v>
      </c>
      <c t="n" r="D19" s="6">
        <v>-2252</v>
      </c>
      <c t="n" r="E19" s="6">
        <v>-3388</v>
      </c>
    </row>
    <row r="20" spans="1:5">
      <c t="s" r="A20" s="4">
        <v>88</v>
      </c>
      <c t="n" r="B20" s="6">
        <v>-174</v>
      </c>
      <c t="n" r="C20" s="6">
        <v>-546</v>
      </c>
      <c t="n" r="D20" s="6">
        <v>-13649</v>
      </c>
      <c t="n" r="E20" s="6">
        <v>-11176</v>
      </c>
    </row>
    <row r="21" spans="1:5">
      <c t="s" r="A21" s="4">
        <v>89</v>
      </c>
    </row>
    <row r="22" spans="1:5">
      <c t="s" r="A22" s="3">
        <v>72</v>
      </c>
    </row>
    <row r="23" spans="1:5">
      <c t="s" r="A23" s="4">
        <v>73</v>
      </c>
      <c t="n" r="B23" s="6">
        <v>6725</v>
      </c>
      <c t="n" r="C23" s="6">
        <v>11646</v>
      </c>
      <c t="n" r="D23" s="6">
        <v>15070</v>
      </c>
      <c t="n" r="E23" s="6">
        <v>23364</v>
      </c>
    </row>
    <row r="24" spans="1:5">
      <c t="s" r="A24" s="4">
        <v>90</v>
      </c>
    </row>
    <row r="25" spans="1:5">
      <c t="s" r="A25" s="3">
        <v>72</v>
      </c>
    </row>
    <row r="26" spans="1:5">
      <c t="s" r="A26" s="4">
        <v>73</v>
      </c>
      <c t="n" r="B26" s="7">
        <v>4298</v>
      </c>
      <c t="n" r="C26" s="7">
        <v>4898</v>
      </c>
      <c t="n" r="D26" s="7">
        <v>8606</v>
      </c>
      <c t="n" r="E26" s="7">
        <v>10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69</v>
      </c>
      <c t="s" r="D1" s="2">
        <v>1</v>
      </c>
    </row>
    <row r="2" spans="1:5">
      <c t="s" r="B2" s="2">
        <v>2</v>
      </c>
      <c t="s" r="C2" s="2">
        <v>70</v>
      </c>
      <c t="s" r="D2" s="2">
        <v>2</v>
      </c>
      <c t="s" r="E2" s="2">
        <v>70</v>
      </c>
    </row>
    <row r="3" spans="1:5">
      <c t="s" r="A3" s="3">
        <v>121</v>
      </c>
    </row>
    <row r="4" spans="1:5">
      <c t="s" r="A4" s="4">
        <v>87</v>
      </c>
      <c t="n" r="B4" s="7">
        <v>-1179</v>
      </c>
      <c t="n" r="C4" s="7">
        <v>-1791</v>
      </c>
      <c t="n" r="D4" s="7">
        <v>-2252</v>
      </c>
      <c t="n" r="E4" s="7">
        <v>-3388</v>
      </c>
    </row>
    <row r="5" spans="1:5">
      <c t="s" r="A5" s="4">
        <v>274</v>
      </c>
    </row>
    <row r="6" spans="1:5">
      <c t="s" r="A6" s="3">
        <v>121</v>
      </c>
    </row>
    <row r="7" spans="1:5">
      <c t="s" r="A7" s="4">
        <v>87</v>
      </c>
      <c t="n" r="B7" s="6">
        <v>-1179</v>
      </c>
      <c t="n" r="C7" s="6">
        <v>-1791</v>
      </c>
      <c t="n" r="D7" s="6">
        <v>-2252</v>
      </c>
      <c t="n" r="E7" s="6">
        <v>-3388</v>
      </c>
    </row>
    <row r="8" spans="1:5">
      <c t="s" r="A8" s="3">
        <v>299</v>
      </c>
    </row>
    <row r="9" spans="1:5">
      <c t="s" r="A9" s="4">
        <v>292</v>
      </c>
      <c t="n" r="B9" s="6">
        <v>49</v>
      </c>
      <c t="n" r="C9" s="6">
        <v>146</v>
      </c>
      <c t="n" r="D9" s="6">
        <v>155</v>
      </c>
      <c t="n" r="E9" s="6">
        <v>315</v>
      </c>
    </row>
    <row r="10" spans="1:5">
      <c t="s" r="A10" s="4">
        <v>77</v>
      </c>
      <c t="n" r="B10" s="7">
        <v>661</v>
      </c>
      <c t="n" r="C10" s="7">
        <v>447</v>
      </c>
      <c t="n" r="D10" s="6">
        <v>972</v>
      </c>
      <c t="n" r="E10" s="6">
        <v>1071</v>
      </c>
    </row>
    <row r="11" spans="1:5">
      <c t="s" r="A11" s="4">
        <v>127</v>
      </c>
      <c t="n" r="D11" s="6">
        <v>27</v>
      </c>
      <c t="n" r="E11" s="6">
        <v>7</v>
      </c>
    </row>
    <row r="12" spans="1:5">
      <c t="s" r="A12" s="3">
        <v>129</v>
      </c>
    </row>
    <row r="13" spans="1:5">
      <c t="s" r="A13" s="4">
        <v>28</v>
      </c>
      <c t="n" r="D13" s="6">
        <v>687</v>
      </c>
      <c t="n" r="E13" s="6">
        <v>138</v>
      </c>
    </row>
    <row r="14" spans="1:5">
      <c t="s" r="A14" s="4">
        <v>29</v>
      </c>
      <c t="n" r="D14" s="6">
        <v>2009</v>
      </c>
      <c t="n" r="E14" s="6">
        <v>-205</v>
      </c>
    </row>
    <row r="15" spans="1:5">
      <c t="s" r="A15" s="4">
        <v>31</v>
      </c>
      <c t="n" r="D15" s="6">
        <v>944</v>
      </c>
      <c t="n" r="E15" s="6">
        <v>-317</v>
      </c>
    </row>
    <row r="16" spans="1:5">
      <c t="s" r="A16" s="4">
        <v>39</v>
      </c>
      <c t="n" r="D16" s="6">
        <v>-4758</v>
      </c>
      <c t="n" r="E16" s="6">
        <v>-2824</v>
      </c>
    </row>
    <row r="17" spans="1:5">
      <c t="s" r="A17" s="4">
        <v>41</v>
      </c>
      <c t="n" r="D17" s="6">
        <v>-626</v>
      </c>
      <c t="n" r="E17" s="6">
        <v>351</v>
      </c>
    </row>
    <row r="18" spans="1:5">
      <c t="s" r="A18" s="4">
        <v>300</v>
      </c>
      <c t="n" r="D18" s="6">
        <v>-2842</v>
      </c>
      <c t="n" r="E18" s="6">
        <v>-4852</v>
      </c>
    </row>
    <row r="19" spans="1:5">
      <c t="s" r="A19" s="3">
        <v>131</v>
      </c>
    </row>
    <row r="20" spans="1:5">
      <c t="s" r="A20" s="4">
        <v>132</v>
      </c>
      <c t="n" r="D20" s="6">
        <v>-139</v>
      </c>
      <c t="n" r="E20" s="6">
        <v>-549</v>
      </c>
    </row>
    <row r="21" spans="1:5">
      <c t="s" r="A21" s="4">
        <v>133</v>
      </c>
      <c t="n" r="D21" s="7">
        <v>-139</v>
      </c>
      <c t="n" r="E21" s="7">
        <v>-5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9</v>
      </c>
      <c t="s" r="D1" s="2">
        <v>1</v>
      </c>
    </row>
    <row r="2" spans="1:5">
      <c t="s" r="B2" s="2">
        <v>2</v>
      </c>
      <c t="s" r="C2" s="2">
        <v>70</v>
      </c>
      <c t="s" r="D2" s="2">
        <v>2</v>
      </c>
      <c t="s" r="E2" s="2">
        <v>70</v>
      </c>
    </row>
    <row r="3" spans="1:5">
      <c t="s" r="A3" s="3">
        <v>145</v>
      </c>
    </row>
    <row r="4" spans="1:5">
      <c t="s" r="A4" s="4">
        <v>71</v>
      </c>
      <c t="n" r="B4" s="7">
        <v>15790</v>
      </c>
      <c t="n" r="C4" s="7">
        <v>19953</v>
      </c>
      <c t="n" r="D4" s="7">
        <v>33531</v>
      </c>
      <c t="n" r="E4" s="7">
        <v>40491</v>
      </c>
    </row>
    <row r="5" spans="1:5">
      <c t="s" r="A5" s="4">
        <v>71</v>
      </c>
      <c t="n" r="B5" s="6">
        <v>2078</v>
      </c>
      <c t="n" r="C5" s="6">
        <v>4160</v>
      </c>
      <c t="n" r="D5" s="6">
        <v>7143</v>
      </c>
      <c t="n" r="E5" s="6">
        <v>9738</v>
      </c>
    </row>
    <row r="6" spans="1:5">
      <c t="s" r="A6" s="4">
        <v>302</v>
      </c>
      <c t="n" r="B6" s="7">
        <v>17868</v>
      </c>
      <c t="n" r="C6" s="7">
        <v>24113</v>
      </c>
      <c t="n" r="D6" s="7">
        <v>40674</v>
      </c>
      <c t="n" r="E6" s="7">
        <v>50229</v>
      </c>
    </row>
    <row r="7" spans="1:5">
      <c t="s" r="A7" s="3">
        <v>303</v>
      </c>
    </row>
    <row r="8" spans="1:5">
      <c t="s" r="A8" s="4">
        <v>304</v>
      </c>
      <c t="n" r="B8" s="11">
        <v>3.35</v>
      </c>
      <c t="n" r="C8" s="11">
        <v>4.64</v>
      </c>
      <c t="n" r="D8" s="11">
        <v>7.12</v>
      </c>
      <c t="n" r="E8" s="11">
        <v>9.369999999999999</v>
      </c>
    </row>
    <row r="9" spans="1:5">
      <c t="s" r="A9" s="4">
        <v>305</v>
      </c>
      <c t="n" r="B9" s="10">
        <v>3.79</v>
      </c>
      <c t="n" r="C9" s="10">
        <v>5.61</v>
      </c>
      <c t="n" r="D9" s="10">
        <v>8.630000000000001</v>
      </c>
      <c t="n" r="E9" s="10">
        <v>11.62</v>
      </c>
    </row>
    <row r="10" spans="1:5">
      <c t="s" r="A10" s="3">
        <v>306</v>
      </c>
    </row>
    <row r="11" spans="1:5">
      <c t="s" r="A11" s="4">
        <v>304</v>
      </c>
      <c t="n" r="B11" s="10">
        <v>3.35</v>
      </c>
      <c t="n" r="C11" s="10">
        <v>1.36</v>
      </c>
      <c t="n" r="D11" s="10">
        <v>7.12</v>
      </c>
      <c t="n" r="E11" s="10">
        <v>9.369999999999999</v>
      </c>
    </row>
    <row r="12" spans="1:5">
      <c t="s" r="A12" s="4">
        <v>305</v>
      </c>
      <c t="n" r="B12" s="11">
        <v>3.79</v>
      </c>
      <c t="n" r="C12" s="11">
        <v>1.64</v>
      </c>
      <c t="n" r="D12" s="11">
        <v>8.630000000000001</v>
      </c>
      <c t="n" r="E12" s="11">
        <v>1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307</v>
      </c>
      <c t="s" r="B1" s="2">
        <v>1</v>
      </c>
    </row>
    <row r="2" spans="1:2">
      <c t="s" r="B2" s="2">
        <v>308</v>
      </c>
    </row>
    <row r="3" spans="1:2">
      <c t="s" r="A3" s="3">
        <v>148</v>
      </c>
    </row>
    <row r="4" spans="1:2">
      <c t="s" r="A4" s="4">
        <v>309</v>
      </c>
      <c t="n" r="B4"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69</v>
      </c>
      <c t="s" r="D1" s="2">
        <v>1</v>
      </c>
    </row>
    <row r="2" spans="1:5">
      <c t="s" r="B2" s="2">
        <v>2</v>
      </c>
      <c t="s" r="C2" s="2">
        <v>70</v>
      </c>
      <c t="s" r="D2" s="2">
        <v>2</v>
      </c>
      <c t="s" r="E2" s="2">
        <v>70</v>
      </c>
    </row>
    <row r="3" spans="1:5">
      <c t="s" r="A3" s="3">
        <v>311</v>
      </c>
    </row>
    <row r="4" spans="1:5">
      <c t="s" r="A4" s="4">
        <v>71</v>
      </c>
      <c t="n" r="B4" s="7">
        <v>15790</v>
      </c>
      <c t="n" r="C4" s="7">
        <v>19953</v>
      </c>
      <c t="n" r="D4" s="7">
        <v>33531</v>
      </c>
      <c t="n" r="E4" s="7">
        <v>40491</v>
      </c>
    </row>
    <row r="5" spans="1:5">
      <c t="s" r="A5" s="4">
        <v>312</v>
      </c>
      <c t="n" r="B5" s="6">
        <v>-17895</v>
      </c>
      <c t="n" r="C5" s="6">
        <v>-22839</v>
      </c>
      <c t="n" r="D5" s="6">
        <v>-37517</v>
      </c>
      <c t="n" r="E5" s="6">
        <v>-48579</v>
      </c>
    </row>
    <row r="6" spans="1:5">
      <c t="s" r="A6" s="4">
        <v>77</v>
      </c>
      <c t="n" r="B6" s="6">
        <v>-645</v>
      </c>
      <c t="n" r="C6" s="6">
        <v>-763</v>
      </c>
      <c t="n" r="D6" s="6">
        <v>-1269</v>
      </c>
      <c t="n" r="E6" s="6">
        <v>-1304</v>
      </c>
    </row>
    <row r="7" spans="1:5">
      <c t="s" r="A7" s="4">
        <v>313</v>
      </c>
      <c t="n" r="B7" s="6">
        <v>709</v>
      </c>
      <c t="n" r="C7" s="6">
        <v>438</v>
      </c>
      <c t="n" r="D7" s="6">
        <v>1208</v>
      </c>
      <c t="n" r="E7" s="6">
        <v>688</v>
      </c>
    </row>
    <row r="8" spans="1:5">
      <c t="s" r="A8" s="4">
        <v>314</v>
      </c>
      <c t="n" r="B8" s="6">
        <v>-2041</v>
      </c>
      <c t="n" r="C8" s="6">
        <v>-3211</v>
      </c>
      <c t="n" r="D8" s="6">
        <v>-4047</v>
      </c>
      <c t="n" r="E8" s="6">
        <v>-8704</v>
      </c>
    </row>
    <row r="9" spans="1:5">
      <c t="s" r="A9" s="4">
        <v>315</v>
      </c>
    </row>
    <row r="10" spans="1:5">
      <c t="s" r="A10" s="3">
        <v>311</v>
      </c>
    </row>
    <row r="11" spans="1:5">
      <c t="s" r="A11" s="4">
        <v>71</v>
      </c>
      <c t="n" r="D11" s="6">
        <v>26</v>
      </c>
      <c t="n" r="E11" s="6">
        <v>458</v>
      </c>
    </row>
    <row r="12" spans="1:5">
      <c t="s" r="A12" s="4">
        <v>312</v>
      </c>
      <c t="n" r="B12" s="6">
        <v>-120</v>
      </c>
      <c t="n" r="C12" s="6">
        <v>-66</v>
      </c>
      <c t="n" r="D12" s="6">
        <v>-236</v>
      </c>
      <c t="n" r="E12" s="6">
        <v>-553</v>
      </c>
    </row>
    <row r="13" spans="1:5">
      <c t="s" r="A13" s="4">
        <v>77</v>
      </c>
      <c t="n" r="B13" s="6">
        <v>-36</v>
      </c>
      <c t="n" r="C13" s="6">
        <v>-32</v>
      </c>
      <c t="n" r="D13" s="6">
        <v>-70</v>
      </c>
      <c t="n" r="E13" s="6">
        <v>-61</v>
      </c>
    </row>
    <row r="14" spans="1:5">
      <c t="s" r="A14" s="4">
        <v>313</v>
      </c>
      <c t="n" r="B14" s="6">
        <v>709</v>
      </c>
      <c t="n" r="C14" s="6">
        <v>438</v>
      </c>
      <c t="n" r="D14" s="6">
        <v>1208</v>
      </c>
      <c t="n" r="E14" s="6">
        <v>688</v>
      </c>
    </row>
    <row r="15" spans="1:5">
      <c t="s" r="A15" s="4">
        <v>314</v>
      </c>
      <c t="n" r="B15" s="6">
        <v>553</v>
      </c>
      <c t="n" r="C15" s="6">
        <v>340</v>
      </c>
      <c t="n" r="D15" s="6">
        <v>928</v>
      </c>
      <c t="n" r="E15" s="6">
        <v>532</v>
      </c>
    </row>
    <row r="16" spans="1:5">
      <c t="s" r="A16" s="4">
        <v>316</v>
      </c>
    </row>
    <row r="17" spans="1:5">
      <c t="s" r="A17" s="3">
        <v>311</v>
      </c>
    </row>
    <row r="18" spans="1:5">
      <c t="s" r="A18" s="4">
        <v>71</v>
      </c>
      <c t="n" r="B18" s="6">
        <v>11712</v>
      </c>
      <c t="n" r="C18" s="6">
        <v>17793</v>
      </c>
      <c t="n" r="D18" s="6">
        <v>25892</v>
      </c>
      <c t="n" r="E18" s="6">
        <v>35780</v>
      </c>
    </row>
    <row r="19" spans="1:5">
      <c t="s" r="A19" s="4">
        <v>312</v>
      </c>
      <c t="n" r="B19" s="6">
        <v>-12178</v>
      </c>
      <c t="n" r="C19" s="6">
        <v>-17977</v>
      </c>
      <c t="n" r="D19" s="6">
        <v>-26240</v>
      </c>
      <c t="n" r="E19" s="6">
        <v>-37479</v>
      </c>
    </row>
    <row r="20" spans="1:5">
      <c t="s" r="A20" s="4">
        <v>77</v>
      </c>
      <c t="n" r="B20" s="6">
        <v>-328</v>
      </c>
      <c t="n" r="C20" s="6">
        <v>-355</v>
      </c>
      <c t="n" r="D20" s="6">
        <v>-657</v>
      </c>
      <c t="n" r="E20" s="6">
        <v>-723</v>
      </c>
    </row>
    <row r="21" spans="1:5">
      <c t="s" r="A21" s="4">
        <v>314</v>
      </c>
      <c t="n" r="B21" s="6">
        <v>-794</v>
      </c>
      <c t="n" r="C21" s="6">
        <v>-539</v>
      </c>
      <c t="n" r="D21" s="6">
        <v>-1005</v>
      </c>
      <c t="n" r="E21" s="6">
        <v>-2422</v>
      </c>
    </row>
    <row r="22" spans="1:5">
      <c t="s" r="A22" s="4">
        <v>317</v>
      </c>
    </row>
    <row r="23" spans="1:5">
      <c t="s" r="A23" s="3">
        <v>311</v>
      </c>
    </row>
    <row r="24" spans="1:5">
      <c t="s" r="A24" s="4">
        <v>71</v>
      </c>
      <c t="n" r="B24" s="6">
        <v>4078</v>
      </c>
      <c t="n" r="C24" s="6">
        <v>2160</v>
      </c>
      <c t="n" r="D24" s="6">
        <v>7613</v>
      </c>
      <c t="n" r="E24" s="6">
        <v>4253</v>
      </c>
    </row>
    <row r="25" spans="1:5">
      <c t="s" r="A25" s="4">
        <v>312</v>
      </c>
      <c t="n" r="B25" s="6">
        <v>-2768</v>
      </c>
      <c t="n" r="C25" s="6">
        <v>-2298</v>
      </c>
      <c t="n" r="D25" s="6">
        <v>-5314</v>
      </c>
      <c t="n" r="E25" s="6">
        <v>-5022</v>
      </c>
    </row>
    <row r="26" spans="1:5">
      <c t="s" r="A26" s="4">
        <v>77</v>
      </c>
      <c t="n" r="B26" s="6">
        <v>-165</v>
      </c>
      <c t="n" r="C26" s="6">
        <v>-240</v>
      </c>
      <c t="n" r="D26" s="6">
        <v>-304</v>
      </c>
      <c t="n" r="E26" s="6">
        <v>-286</v>
      </c>
    </row>
    <row r="27" spans="1:5">
      <c t="s" r="A27" s="4">
        <v>314</v>
      </c>
      <c t="n" r="B27" s="6">
        <v>1145</v>
      </c>
      <c t="n" r="C27" s="6">
        <v>-378</v>
      </c>
      <c t="n" r="D27" s="6">
        <v>1995</v>
      </c>
      <c t="n" r="E27" s="6">
        <v>-1055</v>
      </c>
    </row>
    <row r="28" spans="1:5">
      <c t="s" r="A28" s="4">
        <v>318</v>
      </c>
    </row>
    <row r="29" spans="1:5">
      <c t="s" r="A29" s="3">
        <v>311</v>
      </c>
    </row>
    <row r="30" spans="1:5">
      <c t="s" r="A30" s="4">
        <v>312</v>
      </c>
      <c t="n" r="B30" s="6">
        <v>-2829</v>
      </c>
      <c t="n" r="C30" s="6">
        <v>-2498</v>
      </c>
      <c t="n" r="D30" s="6">
        <v>-5727</v>
      </c>
      <c t="n" r="E30" s="6">
        <v>-5525</v>
      </c>
    </row>
    <row r="31" spans="1:5">
      <c t="s" r="A31" s="4">
        <v>77</v>
      </c>
      <c t="n" r="B31" s="6">
        <v>-116</v>
      </c>
      <c t="n" r="C31" s="6">
        <v>-136</v>
      </c>
      <c t="n" r="D31" s="6">
        <v>-238</v>
      </c>
      <c t="n" r="E31" s="6">
        <v>-234</v>
      </c>
    </row>
    <row r="32" spans="1:5">
      <c t="s" r="A32" s="4">
        <v>314</v>
      </c>
      <c t="n" r="B32" s="7">
        <v>-2945</v>
      </c>
      <c t="n" r="C32" s="7">
        <v>-2634</v>
      </c>
      <c t="n" r="D32" s="7">
        <v>-5965</v>
      </c>
      <c t="n" r="E32" s="7">
        <v>-57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69</v>
      </c>
      <c t="s" r="D1" s="2">
        <v>1</v>
      </c>
    </row>
    <row r="2" spans="1:5">
      <c t="s" r="B2" s="2">
        <v>2</v>
      </c>
      <c t="s" r="C2" s="2">
        <v>70</v>
      </c>
      <c t="s" r="D2" s="2">
        <v>2</v>
      </c>
      <c t="s" r="E2" s="2">
        <v>70</v>
      </c>
    </row>
    <row r="3" spans="1:5">
      <c t="s" r="A3" s="3">
        <v>320</v>
      </c>
    </row>
    <row r="4" spans="1:5">
      <c t="s" r="A4" s="4">
        <v>321</v>
      </c>
      <c t="n" r="B4" s="7">
        <v>-2041</v>
      </c>
      <c t="n" r="C4" s="7">
        <v>-3211</v>
      </c>
      <c t="n" r="D4" s="7">
        <v>-4047</v>
      </c>
      <c t="n" r="E4" s="7">
        <v>-8704</v>
      </c>
    </row>
    <row r="5" spans="1:5">
      <c t="s" r="A5" s="4">
        <v>81</v>
      </c>
      <c t="n" r="B5" s="6">
        <v>-2190</v>
      </c>
      <c t="n" r="C5" s="6">
        <v>-2581</v>
      </c>
      <c t="n" r="D5" s="6">
        <v>-4395</v>
      </c>
      <c t="n" r="E5" s="6">
        <v>-5524</v>
      </c>
    </row>
    <row r="6" spans="1:5">
      <c t="s" r="A6" s="4">
        <v>82</v>
      </c>
      <c t="n" r="B6" s="6">
        <v>5993</v>
      </c>
      <c t="n" r="C6" s="6">
        <v>7140</v>
      </c>
      <c t="n" r="D6" s="6">
        <v>-2184</v>
      </c>
      <c t="n" r="E6" s="6">
        <v>7637</v>
      </c>
    </row>
    <row r="7" spans="1:5">
      <c t="s" r="A7" s="4">
        <v>83</v>
      </c>
      <c t="n" r="B7" s="6">
        <v>-757</v>
      </c>
      <c t="n" r="C7" s="6">
        <v>161</v>
      </c>
      <c t="n" r="D7" s="6">
        <v>-730</v>
      </c>
      <c t="n" r="E7" s="6">
        <v>-615</v>
      </c>
    </row>
    <row r="8" spans="1:5">
      <c t="s" r="A8" s="4">
        <v>84</v>
      </c>
      <c t="n" r="B8" s="7">
        <v>1005</v>
      </c>
      <c t="n" r="C8" s="7">
        <v>1509</v>
      </c>
      <c t="n" r="D8" s="7">
        <v>-11356</v>
      </c>
      <c t="n" r="E8" s="7">
        <v>-72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v>
      </c>
      <c t="s" r="C1" s="2">
        <v>25</v>
      </c>
    </row>
    <row r="2" spans="1:3">
      <c t="s" r="A2" s="3">
        <v>323</v>
      </c>
    </row>
    <row r="3" spans="1:3">
      <c t="s" r="A3" s="4">
        <v>324</v>
      </c>
      <c t="n" r="B3" s="7">
        <v>127721</v>
      </c>
      <c t="n" r="C3" s="7">
        <v>150628</v>
      </c>
    </row>
    <row r="4" spans="1:3">
      <c t="s" r="A4" s="4">
        <v>315</v>
      </c>
    </row>
    <row r="5" spans="1:3">
      <c t="s" r="A5" s="3">
        <v>323</v>
      </c>
    </row>
    <row r="6" spans="1:3">
      <c t="s" r="A6" s="4">
        <v>324</v>
      </c>
      <c t="n" r="B6" s="6">
        <v>19060</v>
      </c>
      <c t="n" r="C6" s="6">
        <v>22707</v>
      </c>
    </row>
    <row r="7" spans="1:3">
      <c t="s" r="A7" s="4">
        <v>316</v>
      </c>
    </row>
    <row r="8" spans="1:3">
      <c t="s" r="A8" s="3">
        <v>323</v>
      </c>
    </row>
    <row r="9" spans="1:3">
      <c t="s" r="A9" s="4">
        <v>324</v>
      </c>
      <c t="n" r="B9" s="6">
        <v>95647</v>
      </c>
      <c t="n" r="C9" s="6">
        <v>112066</v>
      </c>
    </row>
    <row r="10" spans="1:3">
      <c t="s" r="A10" s="4">
        <v>317</v>
      </c>
    </row>
    <row r="11" spans="1:3">
      <c t="s" r="A11" s="3">
        <v>323</v>
      </c>
    </row>
    <row r="12" spans="1:3">
      <c t="s" r="A12" s="4">
        <v>324</v>
      </c>
      <c t="n" r="B12" s="6">
        <v>7794</v>
      </c>
      <c t="n" r="C12" s="6">
        <v>10514</v>
      </c>
    </row>
    <row r="13" spans="1:3">
      <c t="s" r="A13" s="4">
        <v>318</v>
      </c>
    </row>
    <row r="14" spans="1:3">
      <c t="s" r="A14" s="3">
        <v>323</v>
      </c>
    </row>
    <row r="15" spans="1:3">
      <c t="s" r="A15" s="4">
        <v>324</v>
      </c>
      <c t="n" r="B15" s="7">
        <v>5220</v>
      </c>
      <c t="n" r="C15" s="7">
        <v>53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3</v>
      </c>
    </row>
    <row r="3" spans="1:3">
      <c t="s" r="A3" s="4">
        <v>36</v>
      </c>
      <c t="n" r="B3" s="7">
        <v>2397</v>
      </c>
      <c t="n" r="C3" s="7">
        <v>6870</v>
      </c>
    </row>
    <row r="4" spans="1:3">
      <c t="s" r="A4" s="4">
        <v>326</v>
      </c>
    </row>
    <row r="5" spans="1:3">
      <c t="s" r="A5" s="3">
        <v>323</v>
      </c>
    </row>
    <row r="6" spans="1:3">
      <c t="s" r="A6" s="4">
        <v>36</v>
      </c>
      <c t="n" r="B6" s="7">
        <v>2397</v>
      </c>
      <c t="n" r="C6" s="7">
        <v>68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t="s" r="A1" s="1">
        <v>327</v>
      </c>
      <c t="s" r="B1" s="2">
        <v>328</v>
      </c>
    </row>
    <row r="2" spans="1:5">
      <c t="s" r="B2" s="2">
        <v>329</v>
      </c>
      <c t="s" r="C2" s="2">
        <v>330</v>
      </c>
      <c t="s" r="D2" s="2">
        <v>331</v>
      </c>
      <c t="s" r="E2" s="2">
        <v>332</v>
      </c>
    </row>
    <row r="3" spans="1:5">
      <c t="s" r="A3" s="3">
        <v>333</v>
      </c>
    </row>
    <row r="4" spans="1:5">
      <c t="s" r="A4" s="4">
        <v>334</v>
      </c>
      <c t="n" r="D4" s="6">
        <v>80</v>
      </c>
    </row>
    <row r="5" spans="1:5">
      <c t="s" r="A5" s="4">
        <v>335</v>
      </c>
      <c t="n" r="D5" s="6">
        <v>19</v>
      </c>
    </row>
    <row r="6" spans="1:5">
      <c t="s" r="A6" s="4">
        <v>336</v>
      </c>
      <c t="n" r="D6" s="6">
        <v>100</v>
      </c>
    </row>
    <row r="7" spans="1:5">
      <c t="s" r="A7" s="4">
        <v>337</v>
      </c>
    </row>
    <row r="8" spans="1:5">
      <c t="s" r="A8" s="3">
        <v>333</v>
      </c>
    </row>
    <row r="9" spans="1:5">
      <c t="s" r="A9" s="4">
        <v>338</v>
      </c>
      <c t="n" r="B9" s="12">
        <v>21.9</v>
      </c>
      <c t="n" r="C9" s="13">
        <v>13.7</v>
      </c>
    </row>
    <row r="10" spans="1:5">
      <c t="s" r="A10" s="4">
        <v>259</v>
      </c>
      <c t="s" r="B10" s="4">
        <v>260</v>
      </c>
      <c t="s" r="C10" s="4">
        <v>260</v>
      </c>
    </row>
    <row r="11" spans="1:5">
      <c t="s" r="A11" s="4">
        <v>339</v>
      </c>
    </row>
    <row r="12" spans="1:5">
      <c t="s" r="A12" s="3">
        <v>333</v>
      </c>
    </row>
    <row r="13" spans="1:5">
      <c t="s" r="A13" s="4">
        <v>340</v>
      </c>
      <c t="n" r="E13" s="12">
        <v>1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69</v>
      </c>
      <c t="s" r="D1" s="2">
        <v>1</v>
      </c>
    </row>
    <row r="2" spans="1:5">
      <c t="s" r="B2" s="2">
        <v>2</v>
      </c>
      <c t="s" r="C2" s="2">
        <v>70</v>
      </c>
      <c t="s" r="D2" s="2">
        <v>2</v>
      </c>
      <c t="s" r="E2" s="2">
        <v>70</v>
      </c>
    </row>
    <row r="3" spans="1:5">
      <c t="s" r="A3" s="3">
        <v>333</v>
      </c>
    </row>
    <row r="4" spans="1:5">
      <c t="s" r="A4" s="4">
        <v>71</v>
      </c>
      <c t="n" r="B4" s="7">
        <v>3514</v>
      </c>
      <c t="n" r="C4" s="7">
        <v>2551</v>
      </c>
      <c t="n" r="D4" s="7">
        <v>10851</v>
      </c>
      <c t="n" r="E4" s="7">
        <v>4639</v>
      </c>
    </row>
    <row r="5" spans="1:5">
      <c t="s" r="A5" s="4">
        <v>342</v>
      </c>
      <c t="n" r="B5" s="6">
        <v>-832</v>
      </c>
      <c t="n" r="C5" s="6">
        <v>-379</v>
      </c>
      <c t="n" r="D5" s="6">
        <v>-5625</v>
      </c>
      <c t="n" r="E5" s="6">
        <v>-896</v>
      </c>
    </row>
    <row r="6" spans="1:5">
      <c t="s" r="A6" s="4">
        <v>343</v>
      </c>
      <c t="n" r="B6" s="6">
        <v>-1054</v>
      </c>
      <c t="n" r="C6" s="6">
        <v>-1048</v>
      </c>
      <c t="n" r="D6" s="6">
        <v>-2170</v>
      </c>
      <c t="n" r="E6" s="6">
        <v>-1840</v>
      </c>
    </row>
    <row r="7" spans="1:5">
      <c t="s" r="A7" s="4">
        <v>344</v>
      </c>
      <c t="n" r="B7" s="6">
        <v>1628</v>
      </c>
      <c t="n" r="C7" s="6">
        <v>1124</v>
      </c>
      <c t="n" r="D7" s="6">
        <v>3056</v>
      </c>
      <c t="n" r="E7" s="6">
        <v>1903</v>
      </c>
    </row>
    <row r="8" spans="1:5">
      <c t="s" r="A8" s="4">
        <v>345</v>
      </c>
      <c t="n" r="B8" s="7">
        <v>1306</v>
      </c>
      <c t="n" r="C8" s="7">
        <v>903</v>
      </c>
      <c t="n" r="D8" s="7">
        <v>2449</v>
      </c>
      <c t="n" r="E8" s="7">
        <v>15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347</v>
      </c>
    </row>
    <row r="3" spans="1:3">
      <c t="s" r="A3" s="4">
        <v>348</v>
      </c>
      <c t="n" r="B3" s="7">
        <v>14178</v>
      </c>
      <c t="n" r="C3" s="7">
        <v>30823</v>
      </c>
    </row>
    <row r="4" spans="1:3">
      <c t="s" r="A4" s="4">
        <v>349</v>
      </c>
      <c t="n" r="B4" s="6">
        <v>-2668</v>
      </c>
      <c t="n" r="C4" s="6">
        <v>-6677</v>
      </c>
    </row>
    <row r="5" spans="1:3">
      <c t="s" r="A5" s="4">
        <v>350</v>
      </c>
      <c t="n" r="B5" s="6">
        <v>-330</v>
      </c>
      <c t="n" r="C5" s="6">
        <v>-260</v>
      </c>
    </row>
    <row r="6" spans="1:3">
      <c t="s" r="A6" s="4">
        <v>28</v>
      </c>
      <c t="n" r="B6" s="6">
        <v>11180</v>
      </c>
      <c t="n" r="C6" s="6">
        <v>23886</v>
      </c>
    </row>
    <row r="7" spans="1:3">
      <c t="s" r="A7" s="4">
        <v>351</v>
      </c>
    </row>
    <row r="8" spans="1:3">
      <c t="s" r="A8" s="3">
        <v>347</v>
      </c>
    </row>
    <row r="9" spans="1:3">
      <c t="s" r="A9" s="4">
        <v>348</v>
      </c>
      <c t="n" r="B9" s="6">
        <v>12969</v>
      </c>
      <c t="n" r="C9" s="6">
        <v>30663</v>
      </c>
    </row>
    <row r="10" spans="1:3">
      <c t="s" r="A10" s="4">
        <v>352</v>
      </c>
    </row>
    <row r="11" spans="1:3">
      <c t="s" r="A11" s="3">
        <v>347</v>
      </c>
    </row>
    <row r="12" spans="1:3">
      <c t="s" r="A12" s="4">
        <v>348</v>
      </c>
      <c t="n" r="B12" s="7">
        <v>1209</v>
      </c>
      <c t="n" r="C12" s="7">
        <v>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9</v>
      </c>
      <c t="s" r="D1" s="2">
        <v>1</v>
      </c>
    </row>
    <row r="2" spans="1:5">
      <c t="s" r="B2" s="2">
        <v>2</v>
      </c>
      <c t="s" r="C2" s="2">
        <v>70</v>
      </c>
      <c t="s" r="D2" s="2">
        <v>2</v>
      </c>
      <c t="s" r="E2" s="2">
        <v>70</v>
      </c>
    </row>
    <row r="3" spans="1:5">
      <c t="s" r="A3" s="3">
        <v>92</v>
      </c>
    </row>
    <row r="4" spans="1:5">
      <c t="s" r="A4" s="4">
        <v>93</v>
      </c>
      <c t="n" r="B4" s="7">
        <v>-174</v>
      </c>
      <c t="n" r="C4" s="7">
        <v>-546</v>
      </c>
      <c t="n" r="D4" s="7">
        <v>-13649</v>
      </c>
      <c t="n" r="E4" s="7">
        <v>-11176</v>
      </c>
    </row>
    <row r="5" spans="1:5">
      <c t="s" r="A5" s="3">
        <v>94</v>
      </c>
    </row>
    <row r="6" spans="1:5">
      <c t="s" r="A6" s="4">
        <v>95</v>
      </c>
      <c t="n" r="B6" s="6">
        <v>-1400</v>
      </c>
      <c t="n" r="C6" s="6">
        <v>1012</v>
      </c>
      <c t="n" r="D6" s="6">
        <v>-1959</v>
      </c>
      <c t="n" r="E6" s="6">
        <v>643</v>
      </c>
    </row>
    <row r="7" spans="1:5">
      <c t="s" r="A7" s="4">
        <v>96</v>
      </c>
      <c t="n" r="B7" s="7">
        <v>-1574</v>
      </c>
      <c t="n" r="C7" s="7">
        <v>466</v>
      </c>
      <c t="n" r="D7" s="7">
        <v>-15608</v>
      </c>
      <c t="n" r="E7" s="7">
        <v>-105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5</v>
      </c>
    </row>
    <row r="2" spans="1:3">
      <c t="s" r="A2" s="3">
        <v>347</v>
      </c>
    </row>
    <row r="3" spans="1:3">
      <c t="s" r="A3" s="4">
        <v>28</v>
      </c>
      <c t="n" r="B3" s="7">
        <v>11180</v>
      </c>
      <c t="n" r="C3" s="7">
        <v>23886</v>
      </c>
    </row>
    <row r="4" spans="1:3">
      <c t="s" r="A4" s="4">
        <v>354</v>
      </c>
    </row>
    <row r="5" spans="1:3">
      <c t="s" r="A5" s="3">
        <v>347</v>
      </c>
    </row>
    <row r="6" spans="1:3">
      <c t="s" r="A6" s="4">
        <v>28</v>
      </c>
      <c t="n" r="B6" s="6">
        <v>5400</v>
      </c>
      <c t="n" r="C6" s="6">
        <v>800</v>
      </c>
    </row>
    <row r="7" spans="1:3">
      <c t="s" r="A7" s="4">
        <v>355</v>
      </c>
      <c t="n" r="B7" s="7">
        <v>3600</v>
      </c>
      <c t="n" r="C7" s="7">
        <v>11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56</v>
      </c>
      <c t="s" r="B1" s="2">
        <v>2</v>
      </c>
      <c t="s" r="C1" s="2">
        <v>25</v>
      </c>
    </row>
    <row r="2" spans="1:3">
      <c t="s" r="A2" s="3">
        <v>157</v>
      </c>
    </row>
    <row r="3" spans="1:3">
      <c t="s" r="A3" s="4">
        <v>357</v>
      </c>
      <c t="n" r="B3" s="7">
        <v>6444</v>
      </c>
      <c t="n" r="C3" s="7">
        <v>7557</v>
      </c>
    </row>
    <row r="4" spans="1:3">
      <c t="s" r="A4" s="4">
        <v>358</v>
      </c>
      <c t="n" r="B4" s="6">
        <v>580</v>
      </c>
      <c t="n" r="C4" s="6">
        <v>753</v>
      </c>
    </row>
    <row r="5" spans="1:3">
      <c t="s" r="A5" s="4">
        <v>359</v>
      </c>
      <c t="n" r="B5" s="6">
        <v>5</v>
      </c>
      <c t="n" r="C5" s="6">
        <v>15</v>
      </c>
    </row>
    <row r="6" spans="1:3">
      <c t="s" r="A6" s="4">
        <v>29</v>
      </c>
      <c t="n" r="B6" s="7">
        <v>7029</v>
      </c>
      <c t="n" r="C6" s="7">
        <v>83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60</v>
      </c>
      <c t="s" r="B1" s="2">
        <v>69</v>
      </c>
      <c t="s" r="D1" s="2">
        <v>1</v>
      </c>
    </row>
    <row r="2" spans="1:6">
      <c t="s" r="B2" s="2">
        <v>2</v>
      </c>
      <c t="s" r="C2" s="2">
        <v>70</v>
      </c>
      <c t="s" r="D2" s="2">
        <v>2</v>
      </c>
      <c t="s" r="E2" s="2">
        <v>70</v>
      </c>
      <c t="s" r="F2" s="2">
        <v>25</v>
      </c>
    </row>
    <row r="3" spans="1:6">
      <c t="s" r="A3" s="3">
        <v>157</v>
      </c>
    </row>
    <row r="4" spans="1:6">
      <c t="s" r="A4" s="4">
        <v>361</v>
      </c>
      <c t="n" r="B4" s="12">
        <v>10.7</v>
      </c>
      <c t="n" r="D4" s="12">
        <v>10.7</v>
      </c>
      <c t="n" r="F4" s="12">
        <v>11.4</v>
      </c>
    </row>
    <row r="5" spans="1:6">
      <c t="s" r="A5" s="4">
        <v>362</v>
      </c>
      <c t="n" r="B5" s="12">
        <v>0.9</v>
      </c>
      <c t="n" r="C5" s="12">
        <v>0.4</v>
      </c>
      <c t="n" r="D5" s="12">
        <v>1.2</v>
      </c>
      <c t="n" r="E5" s="12">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5</v>
      </c>
    </row>
    <row r="2" spans="1:3">
      <c t="s" r="A2" s="3">
        <v>364</v>
      </c>
    </row>
    <row r="3" spans="1:3">
      <c t="s" r="A3" s="4">
        <v>365</v>
      </c>
      <c t="n" r="B3" s="7">
        <v>50105</v>
      </c>
      <c t="n" r="C3" s="7">
        <v>53378</v>
      </c>
    </row>
    <row r="4" spans="1:3">
      <c t="s" r="A4" s="4">
        <v>366</v>
      </c>
      <c t="n" r="B4" s="6">
        <v>7804</v>
      </c>
      <c t="n" r="C4" s="6">
        <v>5936</v>
      </c>
    </row>
    <row r="5" spans="1:3">
      <c t="s" r="A5" s="4">
        <v>367</v>
      </c>
      <c t="n" r="B5" s="6">
        <v>1304</v>
      </c>
      <c t="n" r="C5" s="6">
        <v>1093</v>
      </c>
    </row>
    <row r="6" spans="1:3">
      <c t="s" r="A6" s="4">
        <v>30</v>
      </c>
      <c t="n" r="B6" s="7">
        <v>59213</v>
      </c>
      <c t="n" r="C6" s="7">
        <v>60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69</v>
      </c>
      <c t="s" r="D1" s="2">
        <v>1</v>
      </c>
    </row>
    <row r="2" spans="1:5">
      <c t="s" r="B2" s="2">
        <v>2</v>
      </c>
      <c t="s" r="C2" s="2">
        <v>70</v>
      </c>
      <c t="s" r="D2" s="2">
        <v>2</v>
      </c>
      <c t="s" r="E2" s="2">
        <v>70</v>
      </c>
    </row>
    <row r="3" spans="1:5">
      <c t="s" r="A3" s="3">
        <v>369</v>
      </c>
    </row>
    <row r="4" spans="1:5">
      <c t="s" r="A4" s="4">
        <v>362</v>
      </c>
      <c t="n" r="B4" s="12">
        <v>1.4</v>
      </c>
      <c t="n" r="C4" s="12">
        <v>1.7</v>
      </c>
      <c t="n" r="D4" s="12">
        <v>1.7</v>
      </c>
      <c t="n" r="E4" s="12">
        <v>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0</v>
      </c>
      <c t="s" r="B1" s="2">
        <v>1</v>
      </c>
    </row>
    <row r="2" spans="1:3">
      <c t="s" r="B2" s="2">
        <v>2</v>
      </c>
      <c t="s" r="C2" s="2">
        <v>25</v>
      </c>
    </row>
    <row r="3" spans="1:3">
      <c t="s" r="A3" s="3">
        <v>371</v>
      </c>
    </row>
    <row r="4" spans="1:3">
      <c t="s" r="A4" s="4">
        <v>162</v>
      </c>
      <c t="n" r="B4" s="7">
        <v>64331</v>
      </c>
    </row>
    <row r="5" spans="1:3">
      <c t="s" r="A5" s="4">
        <v>372</v>
      </c>
      <c t="n" r="B5" s="7">
        <v>61054</v>
      </c>
      <c t="n" r="C5" s="7">
        <v>61250</v>
      </c>
    </row>
    <row r="6" spans="1:3">
      <c t="s" r="A6" s="4">
        <v>373</v>
      </c>
    </row>
    <row r="7" spans="1:3">
      <c t="s" r="A7" s="3">
        <v>371</v>
      </c>
    </row>
    <row r="8" spans="1:3">
      <c t="s" r="A8" s="4">
        <v>374</v>
      </c>
      <c t="s" r="B8" s="4">
        <v>375</v>
      </c>
    </row>
    <row r="9" spans="1:3">
      <c t="s" r="A9" s="4">
        <v>162</v>
      </c>
      <c t="n" r="B9" s="7">
        <v>55713</v>
      </c>
      <c t="n" r="C9" s="6">
        <v>56938</v>
      </c>
    </row>
    <row r="10" spans="1:3">
      <c t="s" r="A10" s="4">
        <v>376</v>
      </c>
      <c t="n" r="B10" s="6">
        <v>-3277</v>
      </c>
      <c t="n" r="C10" s="6">
        <v>-4234</v>
      </c>
    </row>
    <row r="11" spans="1:3">
      <c t="s" r="A11" s="4">
        <v>372</v>
      </c>
      <c t="n" r="B11" s="7">
        <v>52436</v>
      </c>
      <c t="n" r="C11" s="6">
        <v>52704</v>
      </c>
    </row>
    <row r="12" spans="1:3">
      <c t="s" r="A12" s="4">
        <v>377</v>
      </c>
    </row>
    <row r="13" spans="1:3">
      <c t="s" r="A13" s="3">
        <v>371</v>
      </c>
    </row>
    <row r="14" spans="1:3">
      <c t="s" r="A14" s="4">
        <v>378</v>
      </c>
      <c t="s" r="B14" s="4">
        <v>379</v>
      </c>
    </row>
    <row r="15" spans="1:3">
      <c t="s" r="A15" s="4">
        <v>254</v>
      </c>
    </row>
    <row r="16" spans="1:3">
      <c t="s" r="A16" s="3">
        <v>371</v>
      </c>
    </row>
    <row r="17" spans="1:3">
      <c t="s" r="A17" s="4">
        <v>374</v>
      </c>
      <c t="s" r="B17" s="4">
        <v>380</v>
      </c>
    </row>
    <row r="18" spans="1:3">
      <c t="s" r="A18" s="4">
        <v>162</v>
      </c>
      <c t="n" r="B18" s="7">
        <v>8618</v>
      </c>
      <c t="n" r="C18" s="7">
        <v>8546</v>
      </c>
    </row>
    <row r="19" spans="1:3">
      <c t="s" r="A19" s="4">
        <v>381</v>
      </c>
    </row>
    <row r="20" spans="1:3">
      <c t="s" r="A20" s="3">
        <v>371</v>
      </c>
    </row>
    <row r="21" spans="1:3">
      <c t="s" r="A21" s="4">
        <v>382</v>
      </c>
      <c t="s" r="B21" s="4">
        <v>257</v>
      </c>
    </row>
    <row r="22" spans="1:3">
      <c t="s" r="A22" s="4">
        <v>383</v>
      </c>
    </row>
    <row r="23" spans="1:3">
      <c t="s" r="A23" s="3">
        <v>371</v>
      </c>
    </row>
    <row r="24" spans="1:3">
      <c t="s" r="A24" s="4">
        <v>382</v>
      </c>
      <c t="s" r="B24" s="4">
        <v>2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84</v>
      </c>
      <c t="s" r="B1" s="2">
        <v>2</v>
      </c>
      <c t="s" r="C1" s="2">
        <v>25</v>
      </c>
    </row>
    <row r="2" spans="1:3">
      <c t="s" r="A2" s="3">
        <v>385</v>
      </c>
    </row>
    <row r="3" spans="1:3">
      <c t="n" r="A3" s="6">
        <v>2016</v>
      </c>
      <c t="n" r="B3" s="7">
        <v>1750</v>
      </c>
    </row>
    <row r="4" spans="1:3">
      <c t="n" r="A4" s="6">
        <v>2017</v>
      </c>
      <c t="n" r="B4" s="6">
        <v>4375</v>
      </c>
    </row>
    <row r="5" spans="1:3">
      <c t="n" r="A5" s="6">
        <v>2018</v>
      </c>
      <c t="n" r="B5" s="6">
        <v>58206</v>
      </c>
    </row>
    <row r="6" spans="1:3">
      <c t="s" r="A6" s="4">
        <v>386</v>
      </c>
      <c t="n" r="B6" s="6">
        <v>64331</v>
      </c>
    </row>
    <row r="7" spans="1:3">
      <c t="s" r="A7" s="4">
        <v>373</v>
      </c>
    </row>
    <row r="8" spans="1:3">
      <c t="s" r="A8" s="3">
        <v>385</v>
      </c>
    </row>
    <row r="9" spans="1:3">
      <c t="n" r="A9" s="6">
        <v>2016</v>
      </c>
      <c t="n" r="B9" s="6">
        <v>1750</v>
      </c>
    </row>
    <row r="10" spans="1:3">
      <c t="n" r="A10" s="6">
        <v>2017</v>
      </c>
      <c t="n" r="B10" s="6">
        <v>4375</v>
      </c>
    </row>
    <row r="11" spans="1:3">
      <c t="n" r="A11" s="6">
        <v>2018</v>
      </c>
      <c t="n" r="B11" s="6">
        <v>49588</v>
      </c>
    </row>
    <row r="12" spans="1:3">
      <c t="s" r="A12" s="4">
        <v>386</v>
      </c>
      <c t="n" r="B12" s="6">
        <v>55713</v>
      </c>
      <c t="n" r="C12" s="7">
        <v>56938</v>
      </c>
    </row>
    <row r="13" spans="1:3">
      <c t="s" r="A13" s="4">
        <v>254</v>
      </c>
    </row>
    <row r="14" spans="1:3">
      <c t="s" r="A14" s="3">
        <v>385</v>
      </c>
    </row>
    <row r="15" spans="1:3">
      <c t="n" r="A15" s="6">
        <v>2016</v>
      </c>
      <c t="n" r="B15" s="6">
        <v>0</v>
      </c>
    </row>
    <row r="16" spans="1:3">
      <c t="n" r="A16" s="6">
        <v>2017</v>
      </c>
      <c t="n" r="B16" s="6">
        <v>0</v>
      </c>
    </row>
    <row r="17" spans="1:3">
      <c t="n" r="A17" s="6">
        <v>2018</v>
      </c>
      <c t="n" r="B17" s="6">
        <v>8618</v>
      </c>
    </row>
    <row r="18" spans="1:3">
      <c t="s" r="A18" s="4">
        <v>386</v>
      </c>
      <c t="n" r="B18" s="7">
        <v>8618</v>
      </c>
      <c t="n" r="C18" s="7">
        <v>8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t="s" r="A1" s="1">
        <v>387</v>
      </c>
      <c t="s" r="B1" s="2">
        <v>388</v>
      </c>
      <c t="s" r="C1" s="2">
        <v>2</v>
      </c>
      <c t="s" r="D1" s="2">
        <v>2</v>
      </c>
      <c t="s" r="E1" s="2">
        <v>389</v>
      </c>
      <c t="s" r="F1" s="2">
        <v>390</v>
      </c>
      <c t="s" r="G1" s="2">
        <v>391</v>
      </c>
    </row>
    <row r="2" spans="1:7">
      <c t="s" r="A2" s="3">
        <v>371</v>
      </c>
    </row>
    <row r="3" spans="1:7">
      <c t="s" r="A3" s="4">
        <v>392</v>
      </c>
      <c t="n" r="C3" s="7">
        <v>58206000</v>
      </c>
      <c t="n" r="D3" s="7">
        <v>58206000</v>
      </c>
    </row>
    <row r="4" spans="1:7">
      <c t="s" r="A4" s="4">
        <v>393</v>
      </c>
      <c t="n" r="D4" s="6">
        <v>200000</v>
      </c>
    </row>
    <row r="5" spans="1:7">
      <c t="s" r="A5" s="4">
        <v>394</v>
      </c>
      <c t="n" r="D5" s="7">
        <v>8500000</v>
      </c>
    </row>
    <row r="6" spans="1:7">
      <c t="s" r="A6" s="4">
        <v>99</v>
      </c>
    </row>
    <row r="7" spans="1:7">
      <c t="s" r="A7" s="3">
        <v>371</v>
      </c>
    </row>
    <row r="8" spans="1:7">
      <c t="s" r="A8" s="4">
        <v>395</v>
      </c>
      <c t="n" r="C8" s="6">
        <v>10118514</v>
      </c>
      <c t="n" r="D8" s="6">
        <v>10118514</v>
      </c>
    </row>
    <row r="9" spans="1:7">
      <c t="s" r="A9" s="4">
        <v>373</v>
      </c>
    </row>
    <row r="10" spans="1:7">
      <c t="s" r="A10" s="3">
        <v>371</v>
      </c>
    </row>
    <row r="11" spans="1:7">
      <c t="s" r="A11" s="4">
        <v>392</v>
      </c>
      <c t="n" r="C11" s="7">
        <v>49588000</v>
      </c>
      <c t="n" r="D11" s="7">
        <v>49588000</v>
      </c>
    </row>
    <row r="12" spans="1:7">
      <c t="s" r="A12" s="4">
        <v>377</v>
      </c>
    </row>
    <row r="13" spans="1:7">
      <c t="s" r="A13" s="3">
        <v>371</v>
      </c>
    </row>
    <row r="14" spans="1:7">
      <c t="s" r="A14" s="4">
        <v>378</v>
      </c>
      <c t="s" r="D14" s="4">
        <v>379</v>
      </c>
    </row>
    <row r="15" spans="1:7">
      <c t="s" r="A15" s="4">
        <v>396</v>
      </c>
    </row>
    <row r="16" spans="1:7">
      <c t="s" r="A16" s="3">
        <v>371</v>
      </c>
    </row>
    <row r="17" spans="1:7">
      <c t="s" r="A17" s="4">
        <v>392</v>
      </c>
      <c t="n" r="E17" s="7">
        <v>5300000</v>
      </c>
    </row>
    <row r="18" spans="1:7">
      <c t="s" r="A18" s="4">
        <v>397</v>
      </c>
    </row>
    <row r="19" spans="1:7">
      <c t="s" r="A19" s="3">
        <v>371</v>
      </c>
    </row>
    <row r="20" spans="1:7">
      <c t="s" r="A20" s="4">
        <v>398</v>
      </c>
      <c t="s" r="D20" s="4">
        <v>399</v>
      </c>
    </row>
    <row r="21" spans="1:7">
      <c t="s" r="A21" s="4">
        <v>400</v>
      </c>
      <c t="n" r="C21" s="7">
        <v>70000000</v>
      </c>
      <c t="n" r="D21" s="7">
        <v>70000000</v>
      </c>
    </row>
    <row r="22" spans="1:7">
      <c t="s" r="A22" s="4">
        <v>401</v>
      </c>
      <c t="n" r="D22" s="6">
        <v>1000000</v>
      </c>
    </row>
    <row r="23" spans="1:7">
      <c t="s" r="A23" s="4">
        <v>402</v>
      </c>
      <c t="n" r="D23" s="7">
        <v>12000000</v>
      </c>
    </row>
    <row r="24" spans="1:7">
      <c t="s" r="A24" s="4">
        <v>403</v>
      </c>
      <c t="s" r="C24" s="4">
        <v>404</v>
      </c>
      <c t="s" r="D24" s="4">
        <v>404</v>
      </c>
    </row>
    <row r="25" spans="1:7">
      <c t="s" r="A25" s="4">
        <v>405</v>
      </c>
      <c t="n" r="C25" s="7">
        <v>65000000</v>
      </c>
      <c t="n" r="D25" s="7">
        <v>65000000</v>
      </c>
    </row>
    <row r="26" spans="1:7">
      <c t="s" r="A26" s="4">
        <v>406</v>
      </c>
      <c t="s" r="C26" s="4">
        <v>407</v>
      </c>
      <c t="s" r="D26" s="4">
        <v>407</v>
      </c>
    </row>
    <row r="27" spans="1:7">
      <c t="s" r="A27" s="4">
        <v>408</v>
      </c>
    </row>
    <row r="28" spans="1:7">
      <c t="s" r="A28" s="3">
        <v>371</v>
      </c>
    </row>
    <row r="29" spans="1:7">
      <c t="s" r="A29" s="4">
        <v>409</v>
      </c>
      <c t="s" r="C29" s="4">
        <v>410</v>
      </c>
      <c t="s" r="D29" s="4">
        <v>410</v>
      </c>
    </row>
    <row r="30" spans="1:7">
      <c t="s" r="A30" s="4">
        <v>411</v>
      </c>
    </row>
    <row r="31" spans="1:7">
      <c t="s" r="A31" s="3">
        <v>371</v>
      </c>
    </row>
    <row r="32" spans="1:7">
      <c t="s" r="A32" s="4">
        <v>409</v>
      </c>
      <c t="s" r="C32" s="4">
        <v>412</v>
      </c>
      <c t="s" r="D32" s="4">
        <v>412</v>
      </c>
    </row>
    <row r="33" spans="1:7">
      <c t="s" r="A33" s="4">
        <v>413</v>
      </c>
    </row>
    <row r="34" spans="1:7">
      <c t="s" r="A34" s="3">
        <v>371</v>
      </c>
    </row>
    <row r="35" spans="1:7">
      <c t="s" r="A35" s="4">
        <v>409</v>
      </c>
      <c t="s" r="C35" s="4">
        <v>414</v>
      </c>
      <c t="s" r="D35" s="4">
        <v>414</v>
      </c>
    </row>
    <row r="36" spans="1:7">
      <c t="s" r="A36" s="4">
        <v>415</v>
      </c>
    </row>
    <row r="37" spans="1:7">
      <c t="s" r="A37" s="3">
        <v>371</v>
      </c>
    </row>
    <row r="38" spans="1:7">
      <c t="s" r="A38" s="4">
        <v>416</v>
      </c>
      <c t="s" r="C38" s="4">
        <v>412</v>
      </c>
      <c t="s" r="D38" s="4">
        <v>412</v>
      </c>
    </row>
    <row r="39" spans="1:7">
      <c t="s" r="A39" s="4">
        <v>417</v>
      </c>
    </row>
    <row r="40" spans="1:7">
      <c t="s" r="A40" s="3">
        <v>371</v>
      </c>
    </row>
    <row r="41" spans="1:7">
      <c t="s" r="A41" s="4">
        <v>416</v>
      </c>
      <c t="s" r="C41" s="4">
        <v>418</v>
      </c>
      <c t="s" r="D41" s="4">
        <v>418</v>
      </c>
    </row>
    <row r="42" spans="1:7">
      <c t="s" r="A42" s="4">
        <v>419</v>
      </c>
    </row>
    <row r="43" spans="1:7">
      <c t="s" r="A43" s="3">
        <v>371</v>
      </c>
    </row>
    <row r="44" spans="1:7">
      <c t="s" r="A44" s="4">
        <v>416</v>
      </c>
      <c t="s" r="C44" s="4">
        <v>257</v>
      </c>
      <c t="s" r="D44" s="4">
        <v>257</v>
      </c>
    </row>
    <row r="45" spans="1:7">
      <c t="s" r="A45" s="4">
        <v>420</v>
      </c>
    </row>
    <row r="46" spans="1:7">
      <c t="s" r="A46" s="3">
        <v>371</v>
      </c>
    </row>
    <row r="47" spans="1:7">
      <c t="s" r="A47" s="4">
        <v>378</v>
      </c>
      <c t="s" r="D47" s="4">
        <v>421</v>
      </c>
    </row>
    <row r="48" spans="1:7">
      <c t="s" r="A48" s="4">
        <v>254</v>
      </c>
    </row>
    <row r="49" spans="1:7">
      <c t="s" r="A49" s="3">
        <v>371</v>
      </c>
    </row>
    <row r="50" spans="1:7">
      <c t="s" r="A50" s="4">
        <v>422</v>
      </c>
      <c t="n" r="G50" s="7">
        <v>14800000</v>
      </c>
    </row>
    <row r="51" spans="1:7">
      <c t="s" r="A51" s="4">
        <v>423</v>
      </c>
      <c t="s" r="D51" s="4">
        <v>424</v>
      </c>
    </row>
    <row r="52" spans="1:7">
      <c t="s" r="A52" s="4">
        <v>425</v>
      </c>
      <c t="s" r="B52" s="4">
        <v>257</v>
      </c>
    </row>
    <row r="53" spans="1:7">
      <c t="s" r="A53" s="4">
        <v>426</v>
      </c>
      <c t="s" r="B53" s="4">
        <v>427</v>
      </c>
    </row>
    <row r="54" spans="1:7">
      <c t="s" r="A54" s="4">
        <v>382</v>
      </c>
      <c t="s" r="C54" s="4">
        <v>412</v>
      </c>
      <c t="s" r="D54" s="4">
        <v>412</v>
      </c>
    </row>
    <row r="55" spans="1:7">
      <c t="s" r="A55" s="4">
        <v>393</v>
      </c>
      <c t="n" r="C55" s="7">
        <v>130000</v>
      </c>
    </row>
    <row r="56" spans="1:7">
      <c t="s" r="A56" s="4">
        <v>428</v>
      </c>
      <c t="n" r="C56" s="7">
        <v>72000</v>
      </c>
    </row>
    <row r="57" spans="1:7">
      <c t="s" r="A57" s="4">
        <v>394</v>
      </c>
      <c t="n" r="D57" s="7">
        <v>8500000</v>
      </c>
    </row>
    <row r="58" spans="1:7">
      <c t="s" r="A58" s="4">
        <v>429</v>
      </c>
    </row>
    <row r="59" spans="1:7">
      <c t="s" r="A59" s="3">
        <v>371</v>
      </c>
    </row>
    <row r="60" spans="1:7">
      <c t="s" r="A60" s="4">
        <v>430</v>
      </c>
      <c t="n" r="D60" s="6">
        <v>8546</v>
      </c>
    </row>
    <row r="61" spans="1:7">
      <c t="s" r="A61" s="4">
        <v>431</v>
      </c>
    </row>
    <row r="62" spans="1:7">
      <c t="s" r="A62" s="3">
        <v>371</v>
      </c>
    </row>
    <row r="63" spans="1:7">
      <c t="s" r="A63" s="4">
        <v>395</v>
      </c>
      <c t="n" r="C63" s="6">
        <v>854624</v>
      </c>
      <c t="n" r="D63" s="6">
        <v>854624</v>
      </c>
    </row>
    <row r="64" spans="1:7">
      <c t="s" r="A64" s="4">
        <v>432</v>
      </c>
    </row>
    <row r="65" spans="1:7">
      <c t="s" r="A65" s="3">
        <v>371</v>
      </c>
    </row>
    <row r="66" spans="1:7">
      <c t="s" r="A66" s="4">
        <v>425</v>
      </c>
      <c t="s" r="B66" s="4">
        <v>249</v>
      </c>
    </row>
    <row r="67" spans="1:7">
      <c t="s" r="A67" s="4">
        <v>381</v>
      </c>
    </row>
    <row r="68" spans="1:7">
      <c t="s" r="A68" s="3">
        <v>371</v>
      </c>
    </row>
    <row r="69" spans="1:7">
      <c t="s" r="A69" s="4">
        <v>425</v>
      </c>
      <c t="s" r="B69" s="4">
        <v>257</v>
      </c>
    </row>
    <row r="70" spans="1:7">
      <c t="s" r="A70" s="4">
        <v>433</v>
      </c>
      <c t="s" r="B70" s="4">
        <v>434</v>
      </c>
    </row>
    <row r="71" spans="1:7">
      <c t="s" r="A71" s="4">
        <v>435</v>
      </c>
    </row>
    <row r="72" spans="1:7">
      <c t="s" r="A72" s="3">
        <v>371</v>
      </c>
    </row>
    <row r="73" spans="1:7">
      <c t="s" r="A73" s="4">
        <v>425</v>
      </c>
      <c t="s" r="F73" s="4">
        <v>249</v>
      </c>
    </row>
    <row r="74" spans="1:7">
      <c t="s" r="A74" s="4">
        <v>436</v>
      </c>
    </row>
    <row r="75" spans="1:7">
      <c t="s" r="A75" s="3">
        <v>371</v>
      </c>
    </row>
    <row r="76" spans="1:7">
      <c t="s" r="A76" s="4">
        <v>426</v>
      </c>
      <c t="s" r="B76" s="4">
        <v>427</v>
      </c>
    </row>
    <row r="77" spans="1:7">
      <c t="s" r="A77" s="4">
        <v>437</v>
      </c>
    </row>
    <row r="78" spans="1:7">
      <c t="s" r="A78" s="3">
        <v>371</v>
      </c>
    </row>
    <row r="79" spans="1:7">
      <c t="s" r="A79" s="4">
        <v>438</v>
      </c>
      <c t="s" r="B79" s="4">
        <v>4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440</v>
      </c>
      <c t="s" r="B1" s="2">
        <v>390</v>
      </c>
      <c t="s" r="C1" s="2">
        <v>263</v>
      </c>
      <c t="s" r="D1" s="2">
        <v>2</v>
      </c>
      <c t="s" r="E1" s="2">
        <v>25</v>
      </c>
    </row>
    <row r="2" spans="1:5">
      <c t="s" r="A2" s="3">
        <v>371</v>
      </c>
    </row>
    <row r="3" spans="1:5">
      <c t="s" r="A3" s="4">
        <v>441</v>
      </c>
      <c t="n" r="D3" s="10">
        <v>3.64</v>
      </c>
    </row>
    <row r="4" spans="1:5">
      <c t="s" r="A4" s="4">
        <v>442</v>
      </c>
    </row>
    <row r="5" spans="1:5">
      <c t="s" r="A5" s="3">
        <v>371</v>
      </c>
    </row>
    <row r="6" spans="1:5">
      <c t="s" r="A6" s="4">
        <v>441</v>
      </c>
      <c t="n" r="C6" s="10">
        <v>2.67</v>
      </c>
    </row>
    <row r="7" spans="1:5">
      <c t="s" r="A7" s="4">
        <v>397</v>
      </c>
    </row>
    <row r="8" spans="1:5">
      <c t="s" r="A8" s="3">
        <v>371</v>
      </c>
    </row>
    <row r="9" spans="1:5">
      <c t="s" r="A9" s="4">
        <v>441</v>
      </c>
      <c t="n" r="D9" s="10">
        <v>3.64</v>
      </c>
      <c t="n" r="E9" s="10">
        <v>4.03</v>
      </c>
    </row>
    <row r="10" spans="1:5">
      <c t="s" r="A10" s="4">
        <v>443</v>
      </c>
      <c t="n" r="D10" s="10">
        <v>4.65</v>
      </c>
      <c t="n" r="E10" s="10">
        <v>5.06</v>
      </c>
    </row>
    <row r="11" spans="1:5">
      <c t="s" r="A11" s="4">
        <v>444</v>
      </c>
      <c t="n" r="D11" s="10">
        <v>1.28</v>
      </c>
      <c t="n" r="E11" s="10">
        <v>1.2</v>
      </c>
    </row>
    <row r="12" spans="1:5">
      <c t="s" r="A12" s="4">
        <v>445</v>
      </c>
    </row>
    <row r="13" spans="1:5">
      <c t="s" r="A13" s="3">
        <v>371</v>
      </c>
    </row>
    <row r="14" spans="1:5">
      <c t="s" r="A14" s="4">
        <v>441</v>
      </c>
      <c t="n" r="B14" s="10">
        <v>2.67</v>
      </c>
    </row>
    <row r="15" spans="1:5">
      <c t="s" r="A15" s="4">
        <v>443</v>
      </c>
      <c t="n" r="B15" s="10">
        <v>3.44</v>
      </c>
    </row>
    <row r="16" spans="1:5">
      <c t="s" r="A16" s="4">
        <v>444</v>
      </c>
      <c t="n" r="B16" s="10">
        <v>1.59</v>
      </c>
    </row>
    <row r="17" spans="1:5">
      <c t="s" r="A17" s="4">
        <v>446</v>
      </c>
    </row>
    <row r="18" spans="1:5">
      <c t="s" r="A18" s="3">
        <v>371</v>
      </c>
    </row>
    <row r="19" spans="1:5">
      <c t="s" r="A19" s="4">
        <v>441</v>
      </c>
      <c t="n" r="C19" s="10">
        <v>2.67</v>
      </c>
    </row>
    <row r="20" spans="1:5">
      <c t="s" r="A20" s="4">
        <v>443</v>
      </c>
      <c t="n" r="C20" s="10">
        <v>3.44</v>
      </c>
    </row>
    <row r="21" spans="1:5">
      <c t="s" r="A21" s="4">
        <v>444</v>
      </c>
      <c t="n" r="C21" s="10">
        <v>1.59</v>
      </c>
    </row>
    <row r="22" spans="1:5">
      <c t="s" r="A22" s="4">
        <v>447</v>
      </c>
    </row>
    <row r="23" spans="1:5">
      <c t="s" r="A23" s="3">
        <v>371</v>
      </c>
    </row>
    <row r="24" spans="1:5">
      <c t="s" r="A24" s="4">
        <v>441</v>
      </c>
      <c t="n" r="C24" s="10">
        <v>3.46</v>
      </c>
    </row>
    <row r="25" spans="1:5">
      <c t="s" r="A25" s="4">
        <v>443</v>
      </c>
      <c t="n" r="C25" s="10">
        <v>4.43</v>
      </c>
    </row>
    <row r="26" spans="1:5">
      <c t="s" r="A26" s="4">
        <v>444</v>
      </c>
      <c t="n" r="C26" s="10">
        <v>1.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3"/>
  </cols>
  <sheetData>
    <row r="1" spans="1:7">
      <c t="s" r="A1" s="1">
        <v>448</v>
      </c>
      <c t="s" r="B1" s="2">
        <v>449</v>
      </c>
      <c t="s" r="C1" s="2">
        <v>2</v>
      </c>
      <c t="s" r="D1" s="2">
        <v>70</v>
      </c>
      <c t="s" r="E1" s="2">
        <v>2</v>
      </c>
      <c t="s" r="F1" s="2">
        <v>70</v>
      </c>
      <c t="s" r="G1" s="2">
        <v>450</v>
      </c>
    </row>
    <row r="2" spans="1:7">
      <c t="s" r="A2" s="3">
        <v>451</v>
      </c>
    </row>
    <row r="3" spans="1:7">
      <c t="s" r="A3" s="4">
        <v>135</v>
      </c>
      <c t="n" r="E3" s="7">
        <v>22500000</v>
      </c>
      <c t="n" r="F3" s="7">
        <v>22500000</v>
      </c>
    </row>
    <row r="4" spans="1:7">
      <c t="s" r="A4" s="4">
        <v>394</v>
      </c>
      <c t="n" r="E4" s="6">
        <v>8500000</v>
      </c>
    </row>
    <row r="5" spans="1:7">
      <c t="s" r="A5" s="4">
        <v>452</v>
      </c>
      <c t="n" r="E5" s="6">
        <v>1900000</v>
      </c>
    </row>
    <row r="6" spans="1:7">
      <c t="s" r="A6" s="4">
        <v>453</v>
      </c>
      <c t="n" r="F6" s="6">
        <v>744000</v>
      </c>
    </row>
    <row r="7" spans="1:7">
      <c t="s" r="A7" s="4">
        <v>454</v>
      </c>
      <c t="n" r="E7" s="6">
        <v>500000</v>
      </c>
    </row>
    <row r="8" spans="1:7">
      <c t="s" r="A8" s="4">
        <v>393</v>
      </c>
      <c t="n" r="E8" s="7">
        <v>200000</v>
      </c>
    </row>
    <row r="9" spans="1:7">
      <c t="s" r="A9" s="4">
        <v>455</v>
      </c>
      <c t="s" r="E9" s="4">
        <v>456</v>
      </c>
    </row>
    <row r="10" spans="1:7">
      <c t="s" r="A10" s="4">
        <v>457</v>
      </c>
      <c t="n" r="E10" s="7">
        <v>1000</v>
      </c>
    </row>
    <row r="11" spans="1:7">
      <c t="s" r="A11" s="4">
        <v>458</v>
      </c>
      <c t="s" r="E11" s="4">
        <v>459</v>
      </c>
    </row>
    <row r="12" spans="1:7">
      <c t="s" r="A12" s="4">
        <v>460</v>
      </c>
      <c t="n" r="E12" s="7">
        <v>3</v>
      </c>
    </row>
    <row r="13" spans="1:7">
      <c t="s" r="A13" s="4">
        <v>461</v>
      </c>
      <c t="s" r="C13" s="4">
        <v>462</v>
      </c>
      <c t="s" r="E13" s="4">
        <v>462</v>
      </c>
    </row>
    <row r="14" spans="1:7">
      <c t="s" r="A14" s="4">
        <v>463</v>
      </c>
      <c t="n" r="E14" s="7">
        <v>2290000</v>
      </c>
      <c t="n" r="F14" s="6">
        <v>459000</v>
      </c>
    </row>
    <row r="15" spans="1:7">
      <c t="s" r="A15" s="4">
        <v>464</v>
      </c>
      <c t="n" r="E15" s="7">
        <v>2900000</v>
      </c>
      <c t="n" r="F15" s="7">
        <v>300000</v>
      </c>
    </row>
    <row r="16" spans="1:7">
      <c t="s" r="A16" s="4">
        <v>465</v>
      </c>
      <c t="n" r="E16" s="11">
        <v>93.20999999999999</v>
      </c>
      <c t="n" r="F16" s="11">
        <v>9.210000000000001</v>
      </c>
    </row>
    <row r="17" spans="1:7">
      <c t="s" r="A17" s="4">
        <v>466</v>
      </c>
      <c t="n" r="B17" s="7">
        <v>31000000</v>
      </c>
    </row>
    <row r="18" spans="1:7">
      <c t="s" r="A18" s="4">
        <v>467</v>
      </c>
      <c t="n" r="C18" s="7">
        <v>300000</v>
      </c>
      <c t="n" r="D18" s="7">
        <v>-40000</v>
      </c>
      <c t="n" r="E18" s="7">
        <v>637000</v>
      </c>
      <c t="n" r="F18" s="7">
        <v>154000</v>
      </c>
    </row>
    <row r="19" spans="1:7">
      <c t="s" r="A19" s="4">
        <v>468</v>
      </c>
      <c t="n" r="E19" s="6">
        <v>0</v>
      </c>
      <c t="n" r="F19" s="6">
        <v>5046</v>
      </c>
    </row>
    <row r="20" spans="1:7">
      <c t="s" r="A20" s="4">
        <v>469</v>
      </c>
      <c t="n" r="E20" s="6">
        <v>192501</v>
      </c>
      <c t="n" r="F20" s="6">
        <v>34962</v>
      </c>
    </row>
    <row r="21" spans="1:7">
      <c t="s" r="A21" s="4">
        <v>470</v>
      </c>
      <c t="n" r="F21" s="6">
        <v>11091</v>
      </c>
    </row>
    <row r="22" spans="1:7">
      <c t="s" r="A22" s="4">
        <v>471</v>
      </c>
      <c t="n" r="D22" s="11">
        <v>2.28</v>
      </c>
      <c t="n" r="F22" s="11">
        <v>2.28</v>
      </c>
    </row>
    <row r="23" spans="1:7">
      <c t="s" r="A23" s="4">
        <v>472</v>
      </c>
      <c t="n" r="E23" s="6">
        <v>6231</v>
      </c>
      <c t="n" r="F23" s="6">
        <v>9545</v>
      </c>
    </row>
    <row r="24" spans="1:7">
      <c t="s" r="A24" s="4">
        <v>473</v>
      </c>
      <c t="n" r="C24" s="7">
        <v>200000</v>
      </c>
      <c t="n" r="E24" s="7">
        <v>200000</v>
      </c>
    </row>
    <row r="25" spans="1:7">
      <c t="s" r="A25" s="4">
        <v>474</v>
      </c>
    </row>
    <row r="26" spans="1:7">
      <c t="s" r="A26" s="3">
        <v>451</v>
      </c>
    </row>
    <row r="27" spans="1:7">
      <c t="s" r="A27" s="4">
        <v>468</v>
      </c>
      <c t="n" r="E27" s="6">
        <v>0</v>
      </c>
    </row>
    <row r="28" spans="1:7">
      <c t="s" r="A28" s="4">
        <v>469</v>
      </c>
      <c t="n" r="E28" s="6">
        <v>193000</v>
      </c>
    </row>
    <row r="29" spans="1:7">
      <c t="s" r="A29" s="4">
        <v>470</v>
      </c>
      <c t="n" r="E29" s="6">
        <v>0</v>
      </c>
    </row>
    <row r="30" spans="1:7">
      <c t="s" r="A30" s="4">
        <v>475</v>
      </c>
    </row>
    <row r="31" spans="1:7">
      <c t="s" r="A31" s="3">
        <v>451</v>
      </c>
    </row>
    <row r="32" spans="1:7">
      <c t="s" r="A32" s="4">
        <v>460</v>
      </c>
      <c t="n" r="E32" s="7">
        <v>3</v>
      </c>
    </row>
    <row r="33" spans="1:7">
      <c t="s" r="A33" s="4">
        <v>476</v>
      </c>
      <c t="s" r="B33" s="4">
        <v>477</v>
      </c>
    </row>
    <row r="34" spans="1:7">
      <c t="s" r="A34" s="4">
        <v>478</v>
      </c>
    </row>
    <row r="35" spans="1:7">
      <c t="s" r="A35" s="3">
        <v>451</v>
      </c>
    </row>
    <row r="36" spans="1:7">
      <c t="s" r="A36" s="4">
        <v>135</v>
      </c>
      <c t="n" r="E36" s="7">
        <v>10000000</v>
      </c>
    </row>
    <row r="37" spans="1:7">
      <c t="s" r="A37" s="4">
        <v>479</v>
      </c>
    </row>
    <row r="38" spans="1:7">
      <c t="s" r="A38" s="3">
        <v>451</v>
      </c>
    </row>
    <row r="39" spans="1:7">
      <c t="s" r="A39" s="4">
        <v>480</v>
      </c>
      <c t="n" r="E39" s="7">
        <v>65000</v>
      </c>
    </row>
    <row r="40" spans="1:7">
      <c t="s" r="A40" s="4">
        <v>481</v>
      </c>
    </row>
    <row r="41" spans="1:7">
      <c t="s" r="A41" s="3">
        <v>451</v>
      </c>
    </row>
    <row r="42" spans="1:7">
      <c t="s" r="A42" s="4">
        <v>482</v>
      </c>
      <c t="s" r="E42" s="4">
        <v>399</v>
      </c>
    </row>
    <row r="43" spans="1:7">
      <c t="s" r="A43" s="4">
        <v>483</v>
      </c>
    </row>
    <row r="44" spans="1:7">
      <c t="s" r="A44" s="3">
        <v>451</v>
      </c>
    </row>
    <row r="45" spans="1:7">
      <c t="s" r="A45" s="4">
        <v>484</v>
      </c>
      <c t="n" r="C45" s="11">
        <v>4.5</v>
      </c>
      <c t="n" r="E45" s="11">
        <v>4.5</v>
      </c>
    </row>
    <row r="46" spans="1:7">
      <c t="s" r="A46" s="4">
        <v>485</v>
      </c>
    </row>
    <row r="47" spans="1:7">
      <c t="s" r="A47" s="3">
        <v>451</v>
      </c>
    </row>
    <row r="48" spans="1:7">
      <c t="s" r="A48" s="4">
        <v>486</v>
      </c>
      <c t="n" r="E48" s="6">
        <v>31046</v>
      </c>
    </row>
    <row r="49" spans="1:7">
      <c t="s" r="A49" s="4">
        <v>453</v>
      </c>
      <c t="n" r="E49" s="7">
        <v>900000</v>
      </c>
    </row>
    <row r="50" spans="1:7">
      <c t="s" r="A50" s="4">
        <v>487</v>
      </c>
    </row>
    <row r="51" spans="1:7">
      <c t="s" r="A51" s="3">
        <v>451</v>
      </c>
    </row>
    <row r="52" spans="1:7">
      <c t="s" r="A52" s="4">
        <v>486</v>
      </c>
      <c t="n" r="E52" s="6">
        <v>16500</v>
      </c>
    </row>
    <row r="53" spans="1:7">
      <c t="s" r="A53" s="4">
        <v>99</v>
      </c>
    </row>
    <row r="54" spans="1:7">
      <c t="s" r="A54" s="3">
        <v>451</v>
      </c>
    </row>
    <row r="55" spans="1:7">
      <c t="s" r="A55" s="4">
        <v>395</v>
      </c>
      <c t="n" r="C55" s="6">
        <v>10118514</v>
      </c>
      <c t="n" r="E55" s="6">
        <v>10118514</v>
      </c>
    </row>
    <row r="56" spans="1:7">
      <c t="s" r="A56" s="4">
        <v>488</v>
      </c>
    </row>
    <row r="57" spans="1:7">
      <c t="s" r="A57" s="3">
        <v>451</v>
      </c>
    </row>
    <row r="58" spans="1:7">
      <c t="s" r="A58" s="4">
        <v>395</v>
      </c>
      <c t="n" r="G58" s="6">
        <v>3104625</v>
      </c>
    </row>
    <row r="59" spans="1:7">
      <c t="s" r="A59" s="4">
        <v>489</v>
      </c>
    </row>
    <row r="60" spans="1:7">
      <c t="s" r="A60" s="3">
        <v>451</v>
      </c>
    </row>
    <row r="61" spans="1:7">
      <c t="s" r="A61" s="4">
        <v>395</v>
      </c>
      <c t="n" r="C61" s="6">
        <v>3104625</v>
      </c>
      <c t="n" r="E61" s="6">
        <v>3104625</v>
      </c>
    </row>
    <row r="62" spans="1:7">
      <c t="s" r="A62" s="4">
        <v>484</v>
      </c>
      <c t="n" r="C62" s="11">
        <v>4.5</v>
      </c>
      <c t="n" r="E62" s="11">
        <v>4.5</v>
      </c>
    </row>
    <row r="63" spans="1:7">
      <c t="s" r="A63" s="4">
        <v>490</v>
      </c>
    </row>
    <row r="64" spans="1:7">
      <c t="s" r="A64" s="3">
        <v>451</v>
      </c>
    </row>
    <row r="65" spans="1:7">
      <c t="s" r="A65" s="4">
        <v>395</v>
      </c>
      <c t="n" r="C65" s="6">
        <v>1650000</v>
      </c>
      <c t="n" r="E65" s="6">
        <v>16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s>
  <sheetData>
    <row r="1" spans="1:7">
      <c t="s" r="A1" s="1">
        <v>97</v>
      </c>
      <c t="s" r="B1" s="2">
        <v>98</v>
      </c>
      <c t="s" r="C1" s="2">
        <v>99</v>
      </c>
      <c t="s" r="D1" s="2">
        <v>100</v>
      </c>
      <c t="s" r="E1" s="2">
        <v>101</v>
      </c>
      <c t="s" r="F1" s="2">
        <v>102</v>
      </c>
      <c t="s" r="G1" s="2">
        <v>103</v>
      </c>
    </row>
    <row r="2" spans="1:7">
      <c t="s" r="A2" s="4">
        <v>104</v>
      </c>
      <c t="n" r="B2" s="7">
        <v>36457</v>
      </c>
      <c t="n" r="C2" s="7">
        <v>5</v>
      </c>
      <c t="n" r="D2" s="7">
        <v>87715</v>
      </c>
      <c t="n" r="E2" s="7">
        <v>-50534</v>
      </c>
      <c t="n" r="F2" s="7">
        <v>-729</v>
      </c>
    </row>
    <row r="3" spans="1:7">
      <c t="s" r="A3" s="4">
        <v>105</v>
      </c>
      <c t="n" r="C3" s="6">
        <v>4445000</v>
      </c>
      <c t="n" r="G3" s="6">
        <v>390000</v>
      </c>
    </row>
    <row r="4" spans="1:7">
      <c t="s" r="A4" s="4">
        <v>106</v>
      </c>
      <c t="n" r="C4" s="6">
        <v>5000</v>
      </c>
      <c t="n" r="G4" s="6">
        <v>-5000</v>
      </c>
    </row>
    <row r="5" spans="1:7">
      <c t="s" r="A5" s="4">
        <v>107</v>
      </c>
      <c t="n" r="C5" s="6">
        <v>-11000</v>
      </c>
      <c t="n" r="G5" s="6">
        <v>11000</v>
      </c>
    </row>
    <row r="6" spans="1:7">
      <c t="s" r="A6" s="4">
        <v>108</v>
      </c>
      <c t="n" r="C6" s="7">
        <v>-1</v>
      </c>
      <c t="n" r="D6" s="6">
        <v>1</v>
      </c>
    </row>
    <row r="7" spans="1:7">
      <c t="s" r="A7" s="4">
        <v>109</v>
      </c>
      <c t="n" r="C7" s="6">
        <v>-146000</v>
      </c>
      <c t="n" r="G7" s="6">
        <v>437000</v>
      </c>
    </row>
    <row r="8" spans="1:7">
      <c t="s" r="A8" s="4">
        <v>110</v>
      </c>
      <c t="n" r="B8" s="6">
        <v>-459</v>
      </c>
      <c t="n" r="D8" s="6">
        <v>-459</v>
      </c>
    </row>
    <row r="9" spans="1:7">
      <c t="s" r="A9" s="4">
        <v>111</v>
      </c>
      <c t="n" r="B9" s="6">
        <v>154</v>
      </c>
      <c t="n" r="D9" s="6">
        <v>154</v>
      </c>
    </row>
    <row r="10" spans="1:7">
      <c t="s" r="A10" s="4">
        <v>112</v>
      </c>
      <c t="n" r="B10" s="6">
        <v>643</v>
      </c>
      <c t="n" r="F10" s="6">
        <v>643</v>
      </c>
    </row>
    <row r="11" spans="1:7">
      <c t="s" r="A11" s="4">
        <v>93</v>
      </c>
      <c t="n" r="B11" s="6">
        <v>-11176</v>
      </c>
      <c t="n" r="E11" s="6">
        <v>-11176</v>
      </c>
    </row>
    <row r="12" spans="1:7">
      <c t="s" r="A12" s="4">
        <v>113</v>
      </c>
      <c t="n" r="B12" s="6">
        <v>25619</v>
      </c>
      <c t="n" r="C12" s="7">
        <v>4</v>
      </c>
      <c t="n" r="D12" s="6">
        <v>87411</v>
      </c>
      <c t="n" r="E12" s="6">
        <v>-61710</v>
      </c>
      <c t="n" r="F12" s="6">
        <v>-86</v>
      </c>
    </row>
    <row r="13" spans="1:7">
      <c t="s" r="A13" s="4">
        <v>114</v>
      </c>
      <c t="n" r="C13" s="6">
        <v>4293000</v>
      </c>
      <c t="n" r="G13" s="6">
        <v>833000</v>
      </c>
    </row>
    <row r="14" spans="1:7">
      <c t="s" r="A14" s="4">
        <v>115</v>
      </c>
      <c t="n" r="B14" s="7">
        <v>-21170</v>
      </c>
      <c t="n" r="C14" s="7">
        <v>5</v>
      </c>
      <c t="n" r="D14" s="6">
        <v>85400</v>
      </c>
      <c t="n" r="E14" s="6">
        <v>-105514</v>
      </c>
      <c t="n" r="F14" s="6">
        <v>-1061</v>
      </c>
    </row>
    <row r="15" spans="1:7">
      <c t="s" r="A15" s="4">
        <v>116</v>
      </c>
      <c t="n" r="B15" s="6">
        <v>4717324</v>
      </c>
      <c t="n" r="C15" s="6">
        <v>4717000</v>
      </c>
    </row>
    <row r="16" spans="1:7">
      <c t="s" r="A16" s="4">
        <v>107</v>
      </c>
      <c t="n" r="C16" s="6">
        <v>-6000</v>
      </c>
      <c t="n" r="G16" s="6">
        <v>6000</v>
      </c>
    </row>
    <row r="17" spans="1:7">
      <c t="s" r="A17" s="4">
        <v>117</v>
      </c>
      <c t="n" r="B17" s="7">
        <v>-2290</v>
      </c>
      <c t="n" r="D17" s="6">
        <v>-2290</v>
      </c>
    </row>
    <row r="18" spans="1:7">
      <c t="s" r="A18" s="4">
        <v>110</v>
      </c>
      <c t="n" r="B18" s="6">
        <v>-2290</v>
      </c>
    </row>
    <row r="19" spans="1:7">
      <c t="s" r="A19" s="4">
        <v>111</v>
      </c>
      <c t="n" r="B19" s="6">
        <v>637</v>
      </c>
      <c t="n" r="D19" s="6">
        <v>637</v>
      </c>
    </row>
    <row r="20" spans="1:7">
      <c t="s" r="A20" s="4">
        <v>112</v>
      </c>
      <c t="n" r="B20" s="6">
        <v>-1959</v>
      </c>
      <c t="n" r="F20" s="6">
        <v>-1959</v>
      </c>
    </row>
    <row r="21" spans="1:7">
      <c t="s" r="A21" s="4">
        <v>93</v>
      </c>
      <c t="n" r="B21" s="6">
        <v>-13649</v>
      </c>
      <c t="n" r="E21" s="6">
        <v>-13649</v>
      </c>
    </row>
    <row r="22" spans="1:7">
      <c t="s" r="A22" s="4">
        <v>118</v>
      </c>
      <c t="n" r="B22" s="7">
        <v>-38431</v>
      </c>
      <c t="n" r="C22" s="7">
        <v>5</v>
      </c>
      <c t="n" r="D22" s="7">
        <v>83747</v>
      </c>
      <c t="n" r="E22" s="7">
        <v>-119163</v>
      </c>
      <c t="n" r="F22" s="7">
        <v>-3020</v>
      </c>
    </row>
    <row r="23" spans="1:7">
      <c t="s" r="A23" s="4">
        <v>119</v>
      </c>
      <c t="n" r="B23" s="6">
        <v>4711091</v>
      </c>
      <c t="n" r="C23" s="6">
        <v>4711000</v>
      </c>
      <c t="n" r="G23" s="6">
        <v>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1</v>
      </c>
      <c t="s" r="B1" s="2">
        <v>1</v>
      </c>
    </row>
    <row r="2" spans="1:3">
      <c t="s" r="B2" s="2">
        <v>2</v>
      </c>
      <c t="s" r="C2" s="2">
        <v>70</v>
      </c>
    </row>
    <row r="3" spans="1:3">
      <c t="s" r="A3" s="3">
        <v>492</v>
      </c>
    </row>
    <row r="4" spans="1:3">
      <c t="s" r="A4" s="4">
        <v>468</v>
      </c>
      <c t="n" r="B4" s="6">
        <v>0</v>
      </c>
      <c t="n" r="C4" s="6">
        <v>5046</v>
      </c>
    </row>
    <row r="5" spans="1:3">
      <c t="s" r="A5" s="4">
        <v>469</v>
      </c>
      <c t="n" r="B5" s="6">
        <v>-192501</v>
      </c>
      <c t="n" r="C5" s="6">
        <v>-34962</v>
      </c>
    </row>
    <row r="6" spans="1:3">
      <c t="s" r="A6" s="4">
        <v>470</v>
      </c>
      <c t="n" r="C6" s="6">
        <v>-11091</v>
      </c>
    </row>
    <row r="7" spans="1:3">
      <c t="s" r="A7" s="4">
        <v>493</v>
      </c>
    </row>
    <row r="8" spans="1:3">
      <c t="s" r="A8" s="3">
        <v>492</v>
      </c>
    </row>
    <row r="9" spans="1:3">
      <c t="s" r="A9" s="4">
        <v>494</v>
      </c>
      <c t="n" r="B9" s="6">
        <v>436000</v>
      </c>
    </row>
    <row r="10" spans="1:3">
      <c t="s" r="A10" s="4">
        <v>468</v>
      </c>
      <c t="n" r="B10" s="6">
        <v>0</v>
      </c>
    </row>
    <row r="11" spans="1:3">
      <c t="s" r="A11" s="4">
        <v>469</v>
      </c>
      <c t="n" r="B11" s="6">
        <v>-193000</v>
      </c>
    </row>
    <row r="12" spans="1:3">
      <c t="s" r="A12" s="4">
        <v>470</v>
      </c>
      <c t="n" r="B12" s="6">
        <v>0</v>
      </c>
    </row>
    <row r="13" spans="1:3">
      <c t="s" r="A13" s="4">
        <v>495</v>
      </c>
      <c t="n" r="B13" s="6">
        <v>243000</v>
      </c>
    </row>
    <row r="14" spans="1:3">
      <c t="s" r="A14" s="3">
        <v>496</v>
      </c>
    </row>
    <row r="15" spans="1:3">
      <c t="s" r="A15" s="4">
        <v>497</v>
      </c>
      <c t="n" r="B15" s="11">
        <v>2.48</v>
      </c>
    </row>
    <row r="16" spans="1:3">
      <c t="s" r="A16" s="4">
        <v>498</v>
      </c>
      <c t="n" r="B16" s="6">
        <v>0</v>
      </c>
    </row>
    <row r="17" spans="1:3">
      <c t="s" r="A17" s="4">
        <v>499</v>
      </c>
      <c t="n" r="B17" s="10">
        <v>2.52</v>
      </c>
    </row>
    <row r="18" spans="1:3">
      <c t="s" r="A18" s="4">
        <v>500</v>
      </c>
      <c t="n" r="B18" s="6">
        <v>0</v>
      </c>
    </row>
    <row r="19" spans="1:3">
      <c t="s" r="A19" s="4">
        <v>501</v>
      </c>
      <c t="n" r="B19" s="11">
        <v>2.44</v>
      </c>
    </row>
    <row r="20" spans="1:3">
      <c t="s" r="A20" s="4">
        <v>502</v>
      </c>
    </row>
    <row r="21" spans="1:3">
      <c t="s" r="A21" s="3">
        <v>492</v>
      </c>
    </row>
    <row r="22" spans="1:3">
      <c t="s" r="A22" s="4">
        <v>494</v>
      </c>
      <c t="n" r="B22" s="6">
        <v>6000</v>
      </c>
    </row>
    <row r="23" spans="1:3">
      <c t="s" r="A23" s="4">
        <v>468</v>
      </c>
      <c t="n" r="B23" s="6">
        <v>0</v>
      </c>
    </row>
    <row r="24" spans="1:3">
      <c t="s" r="A24" s="4">
        <v>469</v>
      </c>
      <c t="n" r="B24" s="6">
        <v>0</v>
      </c>
    </row>
    <row r="25" spans="1:3">
      <c t="s" r="A25" s="4">
        <v>470</v>
      </c>
      <c t="n" r="B25" s="6">
        <v>-6000</v>
      </c>
    </row>
    <row r="26" spans="1:3">
      <c t="s" r="A26" s="4">
        <v>495</v>
      </c>
      <c t="n" r="B26" s="6">
        <v>0</v>
      </c>
    </row>
    <row r="27" spans="1:3">
      <c t="s" r="A27" s="3">
        <v>496</v>
      </c>
    </row>
    <row r="28" spans="1:3">
      <c t="s" r="A28" s="4">
        <v>497</v>
      </c>
      <c t="n" r="B28" s="11">
        <v>16.36</v>
      </c>
    </row>
    <row r="29" spans="1:3">
      <c t="s" r="A29" s="4">
        <v>498</v>
      </c>
      <c t="n" r="B29" s="6">
        <v>0</v>
      </c>
    </row>
    <row r="30" spans="1:3">
      <c t="s" r="A30" s="4">
        <v>499</v>
      </c>
      <c t="n" r="B30" s="6">
        <v>0</v>
      </c>
    </row>
    <row r="31" spans="1:3">
      <c t="s" r="A31" s="4">
        <v>500</v>
      </c>
      <c t="n" r="B31" s="10">
        <v>16.36</v>
      </c>
    </row>
    <row r="32" spans="1:3">
      <c t="s" r="A32" s="4">
        <v>501</v>
      </c>
      <c t="n" r="B32"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3"/>
  </cols>
  <sheetData>
    <row r="1" spans="1:3">
      <c t="s" r="A1" s="1">
        <v>503</v>
      </c>
      <c t="s" r="B1" s="2">
        <v>1</v>
      </c>
    </row>
    <row r="2" spans="1:3">
      <c t="s" r="B2" s="2">
        <v>2</v>
      </c>
      <c t="s" r="C2" s="2">
        <v>450</v>
      </c>
    </row>
    <row r="3" spans="1:3">
      <c t="s" r="A3" s="3">
        <v>504</v>
      </c>
    </row>
    <row r="4" spans="1:3">
      <c t="s" r="A4" s="4">
        <v>505</v>
      </c>
      <c t="n" r="B4" s="6">
        <v>10118514</v>
      </c>
    </row>
    <row r="5" spans="1:3">
      <c t="s" r="A5" s="4">
        <v>506</v>
      </c>
    </row>
    <row r="6" spans="1:3">
      <c t="s" r="A6" s="3">
        <v>504</v>
      </c>
    </row>
    <row r="7" spans="1:3">
      <c t="s" r="A7" s="4">
        <v>505</v>
      </c>
      <c t="n" r="B7" s="6">
        <v>7013889</v>
      </c>
    </row>
    <row r="8" spans="1:3">
      <c t="s" r="A8" s="4">
        <v>484</v>
      </c>
      <c t="n" r="B8" s="7">
        <v>36</v>
      </c>
    </row>
    <row r="9" spans="1:3">
      <c t="s" r="A9" s="4">
        <v>507</v>
      </c>
    </row>
    <row r="10" spans="1:3">
      <c t="s" r="A10" s="3">
        <v>504</v>
      </c>
    </row>
    <row r="11" spans="1:3">
      <c t="s" r="A11" s="4">
        <v>505</v>
      </c>
      <c t="n" r="B11" s="6">
        <v>5125000</v>
      </c>
    </row>
    <row r="12" spans="1:3">
      <c t="s" r="A12" s="4">
        <v>484</v>
      </c>
      <c t="n" r="B12" s="7">
        <v>36</v>
      </c>
    </row>
    <row r="13" spans="1:3">
      <c t="s" r="A13" s="4">
        <v>508</v>
      </c>
      <c t="s" r="B13" s="4">
        <v>509</v>
      </c>
    </row>
    <row r="14" spans="1:3">
      <c t="s" r="A14" s="4">
        <v>510</v>
      </c>
    </row>
    <row r="15" spans="1:3">
      <c t="s" r="A15" s="3">
        <v>504</v>
      </c>
    </row>
    <row r="16" spans="1:3">
      <c t="s" r="A16" s="4">
        <v>505</v>
      </c>
      <c t="n" r="B16" s="6">
        <v>1272223</v>
      </c>
    </row>
    <row r="17" spans="1:3">
      <c t="s" r="A17" s="4">
        <v>484</v>
      </c>
      <c t="n" r="B17" s="7">
        <v>36</v>
      </c>
    </row>
    <row r="18" spans="1:3">
      <c t="s" r="A18" s="4">
        <v>508</v>
      </c>
      <c t="s" r="B18" s="4">
        <v>509</v>
      </c>
    </row>
    <row r="19" spans="1:3">
      <c t="s" r="A19" s="4">
        <v>511</v>
      </c>
    </row>
    <row r="20" spans="1:3">
      <c t="s" r="A20" s="3">
        <v>504</v>
      </c>
    </row>
    <row r="21" spans="1:3">
      <c t="s" r="A21" s="4">
        <v>505</v>
      </c>
      <c t="n" r="B21" s="6">
        <v>616667</v>
      </c>
    </row>
    <row r="22" spans="1:3">
      <c t="s" r="A22" s="4">
        <v>484</v>
      </c>
      <c t="n" r="B22" s="7">
        <v>36</v>
      </c>
    </row>
    <row r="23" spans="1:3">
      <c t="s" r="A23" s="4">
        <v>508</v>
      </c>
      <c t="s" r="B23" s="4">
        <v>509</v>
      </c>
    </row>
    <row r="24" spans="1:3">
      <c t="s" r="A24" s="4">
        <v>512</v>
      </c>
    </row>
    <row r="25" spans="1:3">
      <c t="s" r="A25" s="3">
        <v>504</v>
      </c>
    </row>
    <row r="26" spans="1:3">
      <c t="s" r="A26" s="4">
        <v>505</v>
      </c>
      <c t="n" r="C26" s="6">
        <v>3104625</v>
      </c>
    </row>
    <row r="27" spans="1:3">
      <c t="s" r="A27" s="4">
        <v>481</v>
      </c>
    </row>
    <row r="28" spans="1:3">
      <c t="s" r="A28" s="3">
        <v>504</v>
      </c>
    </row>
    <row r="29" spans="1:3">
      <c t="s" r="A29" s="4">
        <v>505</v>
      </c>
      <c t="n" r="B29" s="6">
        <v>3104625</v>
      </c>
    </row>
    <row r="30" spans="1:3">
      <c t="s" r="A30" s="4">
        <v>484</v>
      </c>
      <c t="n" r="B30" s="11">
        <v>4.5</v>
      </c>
    </row>
    <row r="31" spans="1:3">
      <c t="s" r="A31" s="4">
        <v>508</v>
      </c>
      <c t="s" r="B31" s="4">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70"/>
    <col customWidth="1" max="3" min="3" width="13"/>
  </cols>
  <sheetData>
    <row r="1" spans="1:3">
      <c t="s" r="A1" s="1">
        <v>514</v>
      </c>
      <c t="s" r="B1" s="2">
        <v>1</v>
      </c>
    </row>
    <row r="2" spans="1:3">
      <c t="s" r="B2" s="2">
        <v>2</v>
      </c>
      <c t="s" r="C2" s="2">
        <v>450</v>
      </c>
    </row>
    <row r="3" spans="1:3">
      <c t="s" r="A3" s="3">
        <v>504</v>
      </c>
    </row>
    <row r="4" spans="1:3">
      <c t="s" r="A4" s="4">
        <v>395</v>
      </c>
      <c t="n" r="B4" s="6">
        <v>10118514</v>
      </c>
    </row>
    <row r="5" spans="1:3">
      <c t="s" r="A5" s="4">
        <v>515</v>
      </c>
    </row>
    <row r="6" spans="1:3">
      <c t="s" r="A6" s="3">
        <v>504</v>
      </c>
    </row>
    <row r="7" spans="1:3">
      <c t="s" r="A7" s="4">
        <v>482</v>
      </c>
      <c t="s" r="B7" s="4">
        <v>399</v>
      </c>
    </row>
    <row r="8" spans="1:3">
      <c t="s" r="A8" s="4">
        <v>516</v>
      </c>
      <c t="s" r="B8" s="4">
        <v>517</v>
      </c>
    </row>
    <row r="9" spans="1:3">
      <c t="s" r="A9" s="4">
        <v>484</v>
      </c>
      <c t="n" r="B9" s="7">
        <v>36</v>
      </c>
    </row>
    <row r="10" spans="1:3">
      <c t="s" r="A10" s="4">
        <v>518</v>
      </c>
      <c t="n" r="B10" s="10">
        <v>0.01</v>
      </c>
    </row>
    <row r="11" spans="1:3">
      <c t="s" r="A11" s="4">
        <v>519</v>
      </c>
      <c t="n" r="B11" s="11">
        <v>52.5</v>
      </c>
    </row>
    <row r="12" spans="1:3">
      <c t="s" r="A12" s="4">
        <v>520</v>
      </c>
      <c t="s" r="B12" s="4">
        <v>521</v>
      </c>
    </row>
    <row r="13" spans="1:3">
      <c t="s" r="A13" s="4">
        <v>522</v>
      </c>
      <c t="s" r="B13" s="4">
        <v>523</v>
      </c>
    </row>
    <row r="14" spans="1:3">
      <c t="s" r="A14" s="4">
        <v>395</v>
      </c>
      <c t="n" r="B14" s="6">
        <v>7013889</v>
      </c>
    </row>
    <row r="15" spans="1:3">
      <c t="s" r="A15" s="4">
        <v>524</v>
      </c>
    </row>
    <row r="16" spans="1:3">
      <c t="s" r="A16" s="3">
        <v>504</v>
      </c>
    </row>
    <row r="17" spans="1:3">
      <c t="s" r="A17" s="4">
        <v>525</v>
      </c>
      <c t="n" r="B17" s="7">
        <v>18</v>
      </c>
    </row>
    <row r="18" spans="1:3">
      <c t="s" r="A18" s="4">
        <v>526</v>
      </c>
    </row>
    <row r="19" spans="1:3">
      <c t="s" r="A19" s="3">
        <v>504</v>
      </c>
    </row>
    <row r="20" spans="1:3">
      <c t="s" r="A20" s="4">
        <v>525</v>
      </c>
      <c t="n" r="B20" s="7">
        <v>27</v>
      </c>
    </row>
    <row r="21" spans="1:3">
      <c t="s" r="A21" s="4">
        <v>512</v>
      </c>
    </row>
    <row r="22" spans="1:3">
      <c t="s" r="A22" s="3">
        <v>504</v>
      </c>
    </row>
    <row r="23" spans="1:3">
      <c t="s" r="A23" s="4">
        <v>395</v>
      </c>
      <c t="n" r="C23" s="6">
        <v>3104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t="s" r="A1" s="1">
        <v>527</v>
      </c>
      <c t="s" r="B1" s="2">
        <v>69</v>
      </c>
      <c t="s" r="D1" s="2">
        <v>1</v>
      </c>
      <c t="s" r="F1" s="2">
        <v>528</v>
      </c>
    </row>
    <row r="2" spans="1:7">
      <c t="s" r="B2" s="2">
        <v>529</v>
      </c>
      <c t="s" r="C2" s="2">
        <v>530</v>
      </c>
      <c t="s" r="D2" s="2">
        <v>2</v>
      </c>
      <c t="s" r="E2" s="2">
        <v>70</v>
      </c>
      <c t="s" r="F2" s="2">
        <v>25</v>
      </c>
      <c t="s" r="G2" s="2">
        <v>450</v>
      </c>
    </row>
    <row r="3" spans="1:7">
      <c t="s" r="A3" s="3">
        <v>504</v>
      </c>
    </row>
    <row r="4" spans="1:7">
      <c t="s" r="A4" s="4">
        <v>531</v>
      </c>
      <c t="n" r="B4" s="7">
        <v>1700000</v>
      </c>
      <c t="n" r="C4" s="7">
        <v>2300000</v>
      </c>
      <c t="n" r="D4" s="7">
        <v>1725000</v>
      </c>
      <c t="n" r="E4" s="7">
        <v>2269000</v>
      </c>
    </row>
    <row r="5" spans="1:7">
      <c t="s" r="A5" s="4">
        <v>532</v>
      </c>
    </row>
    <row r="6" spans="1:7">
      <c t="s" r="A6" s="3">
        <v>504</v>
      </c>
    </row>
    <row r="7" spans="1:7">
      <c t="s" r="A7" s="4">
        <v>533</v>
      </c>
      <c t="n" r="D7" s="7">
        <v>9900000</v>
      </c>
      <c t="n" r="F7" s="7">
        <v>8400000</v>
      </c>
    </row>
    <row r="8" spans="1:7">
      <c t="s" r="A8" s="4">
        <v>99</v>
      </c>
    </row>
    <row r="9" spans="1:7">
      <c t="s" r="A9" s="3">
        <v>504</v>
      </c>
    </row>
    <row r="10" spans="1:7">
      <c t="s" r="A10" s="4">
        <v>395</v>
      </c>
      <c t="n" r="D10" s="6">
        <v>10118514</v>
      </c>
    </row>
    <row r="11" spans="1:7">
      <c t="s" r="A11" s="4">
        <v>515</v>
      </c>
    </row>
    <row r="12" spans="1:7">
      <c t="s" r="A12" s="3">
        <v>504</v>
      </c>
    </row>
    <row r="13" spans="1:7">
      <c t="s" r="A13" s="4">
        <v>533</v>
      </c>
      <c t="n" r="D13" s="7">
        <v>133000</v>
      </c>
      <c t="n" r="F13" s="7">
        <v>36000</v>
      </c>
    </row>
    <row r="14" spans="1:7">
      <c t="s" r="A14" s="4">
        <v>534</v>
      </c>
    </row>
    <row r="15" spans="1:7">
      <c t="s" r="A15" s="3">
        <v>504</v>
      </c>
    </row>
    <row r="16" spans="1:7">
      <c t="s" r="A16" s="4">
        <v>395</v>
      </c>
      <c t="n" r="D16" s="6">
        <v>7013889</v>
      </c>
    </row>
    <row r="17" spans="1:7">
      <c t="s" r="A17" s="4">
        <v>535</v>
      </c>
    </row>
    <row r="18" spans="1:7">
      <c t="s" r="A18" s="3">
        <v>504</v>
      </c>
    </row>
    <row r="19" spans="1:7">
      <c t="s" r="A19" s="4">
        <v>536</v>
      </c>
      <c t="s" r="D19" s="4">
        <v>537</v>
      </c>
      <c t="s" r="F19" s="4">
        <v>538</v>
      </c>
    </row>
    <row r="20" spans="1:7">
      <c t="s" r="A20" s="4">
        <v>539</v>
      </c>
    </row>
    <row r="21" spans="1:7">
      <c t="s" r="A21" s="3">
        <v>504</v>
      </c>
    </row>
    <row r="22" spans="1:7">
      <c t="s" r="A22" s="4">
        <v>395</v>
      </c>
      <c t="n" r="D22" s="6">
        <v>616667</v>
      </c>
    </row>
    <row r="23" spans="1:7">
      <c t="s" r="A23" s="4">
        <v>540</v>
      </c>
    </row>
    <row r="24" spans="1:7">
      <c t="s" r="A24" s="3">
        <v>504</v>
      </c>
    </row>
    <row r="25" spans="1:7">
      <c t="s" r="A25" s="4">
        <v>536</v>
      </c>
      <c t="s" r="D25" s="4">
        <v>541</v>
      </c>
      <c t="s" r="F25" s="4">
        <v>542</v>
      </c>
    </row>
    <row r="26" spans="1:7">
      <c t="s" r="A26" s="4">
        <v>543</v>
      </c>
    </row>
    <row r="27" spans="1:7">
      <c t="s" r="A27" s="3">
        <v>504</v>
      </c>
    </row>
    <row r="28" spans="1:7">
      <c t="s" r="A28" s="4">
        <v>395</v>
      </c>
      <c t="n" r="D28" s="6">
        <v>5125000</v>
      </c>
    </row>
    <row r="29" spans="1:7">
      <c t="s" r="A29" s="4">
        <v>544</v>
      </c>
    </row>
    <row r="30" spans="1:7">
      <c t="s" r="A30" s="3">
        <v>504</v>
      </c>
    </row>
    <row r="31" spans="1:7">
      <c t="s" r="A31" s="4">
        <v>395</v>
      </c>
      <c t="n" r="D31" s="6">
        <v>1272223</v>
      </c>
    </row>
    <row r="32" spans="1:7">
      <c t="s" r="A32" s="4">
        <v>545</v>
      </c>
    </row>
    <row r="33" spans="1:7">
      <c t="s" r="A33" s="3">
        <v>504</v>
      </c>
    </row>
    <row r="34" spans="1:7">
      <c t="s" r="A34" s="4">
        <v>533</v>
      </c>
      <c t="n" r="D34" s="7">
        <v>2800000</v>
      </c>
      <c t="n" r="F34" s="7">
        <v>2200000</v>
      </c>
    </row>
    <row r="35" spans="1:7">
      <c t="s" r="A35" s="4">
        <v>546</v>
      </c>
    </row>
    <row r="36" spans="1:7">
      <c t="s" r="A36" s="3">
        <v>504</v>
      </c>
    </row>
    <row r="37" spans="1:7">
      <c t="s" r="A37" s="4">
        <v>395</v>
      </c>
      <c t="n" r="G37" s="6">
        <v>3104625</v>
      </c>
    </row>
    <row r="38" spans="1:7">
      <c t="s" r="A38" s="4">
        <v>547</v>
      </c>
    </row>
    <row r="39" spans="1:7">
      <c t="s" r="A39" s="3">
        <v>504</v>
      </c>
    </row>
    <row r="40" spans="1:7">
      <c t="s" r="A40" s="4">
        <v>395</v>
      </c>
      <c t="n" r="D40" s="6">
        <v>31046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8</v>
      </c>
      <c t="s" r="B1" s="2">
        <v>2</v>
      </c>
      <c t="s" r="C1" s="2">
        <v>25</v>
      </c>
      <c t="s" r="D1" s="2">
        <v>70</v>
      </c>
      <c t="s" r="E1" s="2">
        <v>388</v>
      </c>
    </row>
    <row r="2" spans="1:5">
      <c t="s" r="A2" s="3">
        <v>549</v>
      </c>
    </row>
    <row r="3" spans="1:5">
      <c t="s" r="A3" s="4">
        <v>44</v>
      </c>
      <c t="n" r="D3" s="7">
        <v>4414</v>
      </c>
      <c t="n" r="E3" s="7">
        <v>601</v>
      </c>
    </row>
    <row r="4" spans="1:5">
      <c t="s" r="A4" s="4">
        <v>550</v>
      </c>
    </row>
    <row r="5" spans="1:5">
      <c t="s" r="A5" s="3">
        <v>549</v>
      </c>
    </row>
    <row r="6" spans="1:5">
      <c t="s" r="A6" s="4">
        <v>44</v>
      </c>
      <c t="n" r="D6" s="6">
        <v>0</v>
      </c>
      <c t="n" r="E6" s="6">
        <v>0</v>
      </c>
    </row>
    <row r="7" spans="1:5">
      <c t="s" r="A7" s="4">
        <v>551</v>
      </c>
    </row>
    <row r="8" spans="1:5">
      <c t="s" r="A8" s="3">
        <v>549</v>
      </c>
    </row>
    <row r="9" spans="1:5">
      <c t="s" r="A9" s="4">
        <v>44</v>
      </c>
      <c t="n" r="D9" s="6">
        <v>0</v>
      </c>
      <c t="n" r="E9" s="6">
        <v>0</v>
      </c>
    </row>
    <row r="10" spans="1:5">
      <c t="s" r="A10" s="4">
        <v>552</v>
      </c>
    </row>
    <row r="11" spans="1:5">
      <c t="s" r="A11" s="3">
        <v>549</v>
      </c>
    </row>
    <row r="12" spans="1:5">
      <c t="s" r="A12" s="4">
        <v>44</v>
      </c>
      <c t="n" r="D12" s="7">
        <v>4414</v>
      </c>
      <c t="n" r="E12" s="7">
        <v>601</v>
      </c>
    </row>
    <row r="13" spans="1:5">
      <c t="s" r="A13" s="4">
        <v>553</v>
      </c>
    </row>
    <row r="14" spans="1:5">
      <c t="s" r="A14" s="3">
        <v>549</v>
      </c>
    </row>
    <row r="15" spans="1:5">
      <c t="s" r="A15" s="4">
        <v>44</v>
      </c>
      <c t="n" r="B15" s="7">
        <v>2974</v>
      </c>
      <c t="n" r="C15" s="7">
        <v>2252</v>
      </c>
    </row>
    <row r="16" spans="1:5">
      <c t="s" r="A16" s="4">
        <v>554</v>
      </c>
    </row>
    <row r="17" spans="1:5">
      <c t="s" r="A17" s="3">
        <v>549</v>
      </c>
    </row>
    <row r="18" spans="1:5">
      <c t="s" r="A18" s="4">
        <v>44</v>
      </c>
      <c t="n" r="B18" s="6">
        <v>0</v>
      </c>
      <c t="n" r="C18" s="6">
        <v>0</v>
      </c>
    </row>
    <row r="19" spans="1:5">
      <c t="s" r="A19" s="4">
        <v>555</v>
      </c>
    </row>
    <row r="20" spans="1:5">
      <c t="s" r="A20" s="3">
        <v>549</v>
      </c>
    </row>
    <row r="21" spans="1:5">
      <c t="s" r="A21" s="4">
        <v>44</v>
      </c>
      <c t="n" r="B21" s="6">
        <v>0</v>
      </c>
      <c t="n" r="C21" s="6">
        <v>0</v>
      </c>
    </row>
    <row r="22" spans="1:5">
      <c t="s" r="A22" s="4">
        <v>556</v>
      </c>
    </row>
    <row r="23" spans="1:5">
      <c t="s" r="A23" s="3">
        <v>549</v>
      </c>
    </row>
    <row r="24" spans="1:5">
      <c t="s" r="A24" s="4">
        <v>44</v>
      </c>
      <c t="n" r="B24" s="6">
        <v>2974</v>
      </c>
      <c t="n" r="C24" s="6">
        <v>2252</v>
      </c>
    </row>
    <row r="25" spans="1:5">
      <c t="s" r="A25" s="4">
        <v>557</v>
      </c>
    </row>
    <row r="26" spans="1:5">
      <c t="s" r="A26" s="3">
        <v>549</v>
      </c>
    </row>
    <row r="27" spans="1:5">
      <c t="s" r="A27" s="4">
        <v>44</v>
      </c>
      <c t="n" r="B27" s="6">
        <v>9887</v>
      </c>
      <c t="n" r="C27" s="6">
        <v>8426</v>
      </c>
    </row>
    <row r="28" spans="1:5">
      <c t="s" r="A28" s="4">
        <v>558</v>
      </c>
    </row>
    <row r="29" spans="1:5">
      <c t="s" r="A29" s="3">
        <v>549</v>
      </c>
    </row>
    <row r="30" spans="1:5">
      <c t="s" r="A30" s="4">
        <v>44</v>
      </c>
      <c t="n" r="B30" s="6">
        <v>0</v>
      </c>
      <c t="n" r="C30" s="6">
        <v>0</v>
      </c>
    </row>
    <row r="31" spans="1:5">
      <c t="s" r="A31" s="4">
        <v>559</v>
      </c>
    </row>
    <row r="32" spans="1:5">
      <c t="s" r="A32" s="3">
        <v>549</v>
      </c>
    </row>
    <row r="33" spans="1:5">
      <c t="s" r="A33" s="4">
        <v>44</v>
      </c>
      <c t="n" r="B33" s="6">
        <v>0</v>
      </c>
      <c t="n" r="C33" s="6">
        <v>0</v>
      </c>
    </row>
    <row r="34" spans="1:5">
      <c t="s" r="A34" s="4">
        <v>560</v>
      </c>
    </row>
    <row r="35" spans="1:5">
      <c t="s" r="A35" s="3">
        <v>549</v>
      </c>
    </row>
    <row r="36" spans="1:5">
      <c t="s" r="A36" s="4">
        <v>44</v>
      </c>
      <c t="n" r="B36" s="7">
        <v>9887</v>
      </c>
      <c t="n" r="C36" s="7">
        <v>84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1</v>
      </c>
      <c t="s" r="B1" s="2">
        <v>1</v>
      </c>
    </row>
    <row r="2" spans="1:3">
      <c t="s" r="B2" s="2">
        <v>2</v>
      </c>
      <c t="s" r="C2" s="2">
        <v>70</v>
      </c>
    </row>
    <row r="3" spans="1:3">
      <c t="s" r="A3" s="3">
        <v>562</v>
      </c>
    </row>
    <row r="4" spans="1:3">
      <c t="s" r="A4" s="4">
        <v>563</v>
      </c>
      <c t="n" r="C4" s="7">
        <v>601</v>
      </c>
    </row>
    <row r="5" spans="1:3">
      <c t="s" r="A5" s="4">
        <v>564</v>
      </c>
      <c t="n" r="C5" s="6">
        <v>-7637</v>
      </c>
    </row>
    <row r="6" spans="1:3">
      <c t="s" r="A6" s="4">
        <v>565</v>
      </c>
      <c t="n" r="C6" s="6">
        <v>4414</v>
      </c>
    </row>
    <row r="7" spans="1:3">
      <c t="s" r="A7" s="4">
        <v>566</v>
      </c>
      <c t="n" r="C7" s="6">
        <v>11450</v>
      </c>
    </row>
    <row r="8" spans="1:3">
      <c t="s" r="A8" s="4">
        <v>557</v>
      </c>
    </row>
    <row r="9" spans="1:3">
      <c t="s" r="A9" s="3">
        <v>562</v>
      </c>
    </row>
    <row r="10" spans="1:3">
      <c t="s" r="A10" s="4">
        <v>563</v>
      </c>
      <c t="n" r="B10" s="7">
        <v>8426</v>
      </c>
    </row>
    <row r="11" spans="1:3">
      <c t="s" r="A11" s="4">
        <v>564</v>
      </c>
      <c t="n" r="B11" s="6">
        <v>1461</v>
      </c>
    </row>
    <row r="12" spans="1:3">
      <c t="s" r="A12" s="4">
        <v>565</v>
      </c>
      <c t="n" r="B12" s="6">
        <v>9887</v>
      </c>
    </row>
    <row r="13" spans="1:3">
      <c t="s" r="A13" s="4">
        <v>550</v>
      </c>
    </row>
    <row r="14" spans="1:3">
      <c t="s" r="A14" s="3">
        <v>562</v>
      </c>
    </row>
    <row r="15" spans="1:3">
      <c t="s" r="A15" s="4">
        <v>563</v>
      </c>
      <c t="n" r="C15" s="6">
        <v>0</v>
      </c>
    </row>
    <row r="16" spans="1:3">
      <c t="s" r="A16" s="4">
        <v>564</v>
      </c>
      <c t="n" r="C16" s="6">
        <v>0</v>
      </c>
    </row>
    <row r="17" spans="1:3">
      <c t="s" r="A17" s="4">
        <v>565</v>
      </c>
      <c t="n" r="C17" s="6">
        <v>0</v>
      </c>
    </row>
    <row r="18" spans="1:3">
      <c t="s" r="A18" s="4">
        <v>566</v>
      </c>
      <c t="n" r="C18" s="6">
        <v>0</v>
      </c>
    </row>
    <row r="19" spans="1:3">
      <c t="s" r="A19" s="4">
        <v>567</v>
      </c>
    </row>
    <row r="20" spans="1:3">
      <c t="s" r="A20" s="3">
        <v>562</v>
      </c>
    </row>
    <row r="21" spans="1:3">
      <c t="s" r="A21" s="4">
        <v>563</v>
      </c>
      <c t="n" r="B21" s="6">
        <v>0</v>
      </c>
    </row>
    <row r="22" spans="1:3">
      <c t="s" r="A22" s="4">
        <v>564</v>
      </c>
      <c t="n" r="B22" s="6">
        <v>0</v>
      </c>
    </row>
    <row r="23" spans="1:3">
      <c t="s" r="A23" s="4">
        <v>565</v>
      </c>
      <c t="n" r="B23" s="6">
        <v>0</v>
      </c>
    </row>
    <row r="24" spans="1:3">
      <c t="s" r="A24" s="4">
        <v>551</v>
      </c>
    </row>
    <row r="25" spans="1:3">
      <c t="s" r="A25" s="3">
        <v>562</v>
      </c>
    </row>
    <row r="26" spans="1:3">
      <c t="s" r="A26" s="4">
        <v>563</v>
      </c>
      <c t="n" r="C26" s="6">
        <v>0</v>
      </c>
    </row>
    <row r="27" spans="1:3">
      <c t="s" r="A27" s="4">
        <v>564</v>
      </c>
      <c t="n" r="C27" s="6">
        <v>0</v>
      </c>
    </row>
    <row r="28" spans="1:3">
      <c t="s" r="A28" s="4">
        <v>565</v>
      </c>
      <c t="n" r="C28" s="6">
        <v>0</v>
      </c>
    </row>
    <row r="29" spans="1:3">
      <c t="s" r="A29" s="4">
        <v>566</v>
      </c>
      <c t="n" r="C29" s="6">
        <v>0</v>
      </c>
    </row>
    <row r="30" spans="1:3">
      <c t="s" r="A30" s="4">
        <v>568</v>
      </c>
    </row>
    <row r="31" spans="1:3">
      <c t="s" r="A31" s="3">
        <v>562</v>
      </c>
    </row>
    <row r="32" spans="1:3">
      <c t="s" r="A32" s="4">
        <v>563</v>
      </c>
      <c t="n" r="B32" s="6">
        <v>0</v>
      </c>
    </row>
    <row r="33" spans="1:3">
      <c t="s" r="A33" s="4">
        <v>564</v>
      </c>
      <c t="n" r="B33" s="6">
        <v>0</v>
      </c>
    </row>
    <row r="34" spans="1:3">
      <c t="s" r="A34" s="4">
        <v>565</v>
      </c>
      <c t="n" r="B34" s="6">
        <v>0</v>
      </c>
    </row>
    <row r="35" spans="1:3">
      <c t="s" r="A35" s="4">
        <v>552</v>
      </c>
    </row>
    <row r="36" spans="1:3">
      <c t="s" r="A36" s="3">
        <v>562</v>
      </c>
    </row>
    <row r="37" spans="1:3">
      <c t="s" r="A37" s="4">
        <v>563</v>
      </c>
      <c t="n" r="C37" s="6">
        <v>601</v>
      </c>
    </row>
    <row r="38" spans="1:3">
      <c t="s" r="A38" s="4">
        <v>564</v>
      </c>
      <c t="n" r="C38" s="6">
        <v>-7637</v>
      </c>
    </row>
    <row r="39" spans="1:3">
      <c t="s" r="A39" s="4">
        <v>565</v>
      </c>
      <c t="n" r="C39" s="6">
        <v>4414</v>
      </c>
    </row>
    <row r="40" spans="1:3">
      <c t="s" r="A40" s="4">
        <v>566</v>
      </c>
      <c t="n" r="C40" s="7">
        <v>11450</v>
      </c>
    </row>
    <row r="41" spans="1:3">
      <c t="s" r="A41" s="4">
        <v>532</v>
      </c>
    </row>
    <row r="42" spans="1:3">
      <c t="s" r="A42" s="3">
        <v>562</v>
      </c>
    </row>
    <row r="43" spans="1:3">
      <c t="s" r="A43" s="4">
        <v>563</v>
      </c>
      <c t="n" r="B43" s="6">
        <v>8426</v>
      </c>
    </row>
    <row r="44" spans="1:3">
      <c t="s" r="A44" s="4">
        <v>564</v>
      </c>
      <c t="n" r="B44" s="6">
        <v>1461</v>
      </c>
    </row>
    <row r="45" spans="1:3">
      <c t="s" r="A45" s="4">
        <v>565</v>
      </c>
      <c t="n" r="B45" s="6">
        <v>9887</v>
      </c>
    </row>
    <row r="46" spans="1:3">
      <c t="s" r="A46" s="4">
        <v>553</v>
      </c>
    </row>
    <row r="47" spans="1:3">
      <c t="s" r="A47" s="3">
        <v>562</v>
      </c>
    </row>
    <row r="48" spans="1:3">
      <c t="s" r="A48" s="4">
        <v>563</v>
      </c>
      <c t="n" r="B48" s="6">
        <v>2252</v>
      </c>
    </row>
    <row r="49" spans="1:3">
      <c t="s" r="A49" s="4">
        <v>564</v>
      </c>
      <c t="n" r="B49" s="6">
        <v>722</v>
      </c>
    </row>
    <row r="50" spans="1:3">
      <c t="s" r="A50" s="4">
        <v>565</v>
      </c>
      <c t="n" r="B50" s="6">
        <v>2974</v>
      </c>
    </row>
    <row r="51" spans="1:3">
      <c t="s" r="A51" s="4">
        <v>554</v>
      </c>
    </row>
    <row r="52" spans="1:3">
      <c t="s" r="A52" s="3">
        <v>562</v>
      </c>
    </row>
    <row r="53" spans="1:3">
      <c t="s" r="A53" s="4">
        <v>563</v>
      </c>
      <c t="n" r="B53" s="6">
        <v>0</v>
      </c>
    </row>
    <row r="54" spans="1:3">
      <c t="s" r="A54" s="4">
        <v>564</v>
      </c>
      <c t="n" r="B54" s="6">
        <v>0</v>
      </c>
    </row>
    <row r="55" spans="1:3">
      <c t="s" r="A55" s="4">
        <v>565</v>
      </c>
      <c t="n" r="B55" s="6">
        <v>0</v>
      </c>
    </row>
    <row r="56" spans="1:3">
      <c t="s" r="A56" s="4">
        <v>555</v>
      </c>
    </row>
    <row r="57" spans="1:3">
      <c t="s" r="A57" s="3">
        <v>562</v>
      </c>
    </row>
    <row r="58" spans="1:3">
      <c t="s" r="A58" s="4">
        <v>563</v>
      </c>
      <c t="n" r="B58" s="6">
        <v>0</v>
      </c>
    </row>
    <row r="59" spans="1:3">
      <c t="s" r="A59" s="4">
        <v>564</v>
      </c>
      <c t="n" r="B59" s="6">
        <v>0</v>
      </c>
    </row>
    <row r="60" spans="1:3">
      <c t="s" r="A60" s="4">
        <v>565</v>
      </c>
      <c t="n" r="B60" s="6">
        <v>0</v>
      </c>
    </row>
    <row r="61" spans="1:3">
      <c t="s" r="A61" s="4">
        <v>556</v>
      </c>
    </row>
    <row r="62" spans="1:3">
      <c t="s" r="A62" s="3">
        <v>562</v>
      </c>
    </row>
    <row r="63" spans="1:3">
      <c t="s" r="A63" s="4">
        <v>563</v>
      </c>
      <c t="n" r="B63" s="6">
        <v>2252</v>
      </c>
    </row>
    <row r="64" spans="1:3">
      <c t="s" r="A64" s="4">
        <v>564</v>
      </c>
      <c t="n" r="B64" s="6">
        <v>722</v>
      </c>
    </row>
    <row r="65" spans="1:3">
      <c t="s" r="A65" s="4">
        <v>565</v>
      </c>
      <c t="n" r="B65" s="7">
        <v>29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9</v>
      </c>
      <c t="s" r="B1" s="2">
        <v>69</v>
      </c>
      <c t="s" r="D1" s="2">
        <v>1</v>
      </c>
    </row>
    <row r="2" spans="1:5">
      <c t="s" r="B2" s="2">
        <v>529</v>
      </c>
      <c t="s" r="C2" s="2">
        <v>530</v>
      </c>
      <c t="s" r="D2" s="2">
        <v>2</v>
      </c>
      <c t="s" r="E2" s="2">
        <v>70</v>
      </c>
    </row>
    <row r="3" spans="1:5">
      <c t="s" r="A3" s="3">
        <v>549</v>
      </c>
    </row>
    <row r="4" spans="1:5">
      <c t="s" r="A4" s="4">
        <v>531</v>
      </c>
      <c t="n" r="B4" s="7">
        <v>1700</v>
      </c>
      <c t="n" r="C4" s="7">
        <v>2300</v>
      </c>
      <c t="n" r="D4" s="7">
        <v>1725</v>
      </c>
      <c t="n" r="E4" s="7">
        <v>2269</v>
      </c>
    </row>
    <row r="5" spans="1:5">
      <c t="s" r="A5" s="4">
        <v>570</v>
      </c>
    </row>
    <row r="6" spans="1:5">
      <c t="s" r="A6" s="3">
        <v>549</v>
      </c>
    </row>
    <row r="7" spans="1:5">
      <c t="s" r="A7" s="4">
        <v>571</v>
      </c>
      <c t="n" r="D7" s="6">
        <v>339</v>
      </c>
      <c t="n" r="E7" s="6">
        <v>2855</v>
      </c>
    </row>
    <row r="8" spans="1:5">
      <c t="s" r="A8" s="4">
        <v>572</v>
      </c>
    </row>
    <row r="9" spans="1:5">
      <c t="s" r="A9" s="3">
        <v>549</v>
      </c>
    </row>
    <row r="10" spans="1:5">
      <c t="s" r="A10" s="4">
        <v>571</v>
      </c>
      <c t="n" r="D10" s="6">
        <v>0</v>
      </c>
      <c t="n" r="E10" s="6">
        <v>0</v>
      </c>
    </row>
    <row r="11" spans="1:5">
      <c t="s" r="A11" s="4">
        <v>573</v>
      </c>
    </row>
    <row r="12" spans="1:5">
      <c t="s" r="A12" s="3">
        <v>549</v>
      </c>
    </row>
    <row r="13" spans="1:5">
      <c t="s" r="A13" s="4">
        <v>571</v>
      </c>
      <c t="n" r="D13" s="6">
        <v>0</v>
      </c>
      <c t="n" r="E13" s="6">
        <v>0</v>
      </c>
    </row>
    <row r="14" spans="1:5">
      <c t="s" r="A14" s="4">
        <v>574</v>
      </c>
    </row>
    <row r="15" spans="1:5">
      <c t="s" r="A15" s="3">
        <v>549</v>
      </c>
    </row>
    <row r="16" spans="1:5">
      <c t="s" r="A16" s="4">
        <v>571</v>
      </c>
      <c t="n" r="D16" s="7">
        <v>339</v>
      </c>
      <c t="n" r="E16" s="7">
        <v>28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5</v>
      </c>
      <c t="s" r="B1" s="2">
        <v>69</v>
      </c>
      <c t="s" r="D1" s="2">
        <v>1</v>
      </c>
    </row>
    <row r="2" spans="1:5">
      <c t="s" r="B2" s="2">
        <v>2</v>
      </c>
      <c t="s" r="C2" s="2">
        <v>70</v>
      </c>
      <c t="s" r="D2" s="2">
        <v>2</v>
      </c>
      <c t="s" r="E2" s="2">
        <v>70</v>
      </c>
    </row>
    <row r="3" spans="1:5">
      <c t="s" r="A3" s="4">
        <v>576</v>
      </c>
    </row>
    <row r="4" spans="1:5">
      <c t="s" r="A4" s="3">
        <v>577</v>
      </c>
    </row>
    <row r="5" spans="1:5">
      <c t="s" r="A5" s="4">
        <v>578</v>
      </c>
      <c t="n" r="D5" s="6">
        <v>10118514</v>
      </c>
    </row>
    <row r="6" spans="1:5">
      <c t="s" r="A6" s="4">
        <v>579</v>
      </c>
    </row>
    <row r="7" spans="1:5">
      <c t="s" r="A7" s="3">
        <v>577</v>
      </c>
    </row>
    <row r="8" spans="1:5">
      <c t="s" r="A8" s="4">
        <v>580</v>
      </c>
      <c t="n" r="B8" s="11">
        <v>4.5</v>
      </c>
      <c t="n" r="D8" s="11">
        <v>4.5</v>
      </c>
    </row>
    <row r="9" spans="1:5">
      <c t="s" r="A9" s="4">
        <v>581</v>
      </c>
    </row>
    <row r="10" spans="1:5">
      <c t="s" r="A10" s="3">
        <v>577</v>
      </c>
    </row>
    <row r="11" spans="1:5">
      <c t="s" r="A11" s="4">
        <v>580</v>
      </c>
      <c t="n" r="B11" s="7">
        <v>36</v>
      </c>
      <c t="n" r="D11" s="7">
        <v>36</v>
      </c>
    </row>
    <row r="12" spans="1:5">
      <c t="s" r="A12" s="4">
        <v>474</v>
      </c>
    </row>
    <row r="13" spans="1:5">
      <c t="s" r="A13" s="3">
        <v>577</v>
      </c>
    </row>
    <row r="14" spans="1:5">
      <c t="s" r="A14" s="4">
        <v>578</v>
      </c>
      <c t="n" r="B14" s="6">
        <v>339000</v>
      </c>
      <c t="n" r="D14" s="6">
        <v>245000</v>
      </c>
      <c t="n" r="E14" s="6">
        <v>69000</v>
      </c>
    </row>
    <row r="15" spans="1:5">
      <c t="s" r="A15" s="4">
        <v>582</v>
      </c>
    </row>
    <row r="16" spans="1:5">
      <c t="s" r="A16" s="3">
        <v>577</v>
      </c>
    </row>
    <row r="17" spans="1:5">
      <c t="s" r="A17" s="4">
        <v>578</v>
      </c>
      <c t="n" r="E17" s="6">
        <v>25000</v>
      </c>
    </row>
    <row r="18" spans="1:5">
      <c t="s" r="A18" s="4">
        <v>583</v>
      </c>
    </row>
    <row r="19" spans="1:5">
      <c t="s" r="A19" s="3">
        <v>577</v>
      </c>
    </row>
    <row r="20" spans="1:5">
      <c t="s" r="A20" s="4">
        <v>578</v>
      </c>
      <c t="n" r="B20" s="6">
        <v>11164000</v>
      </c>
      <c t="n" r="C20" s="6">
        <v>10370000</v>
      </c>
      <c t="n" r="D20" s="6">
        <v>11164000</v>
      </c>
      <c t="n" r="E20" s="6">
        <v>1037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4</v>
      </c>
      <c t="s" r="B1" s="2">
        <v>69</v>
      </c>
      <c t="s" r="D1" s="2">
        <v>1</v>
      </c>
    </row>
    <row r="2" spans="1:5">
      <c t="s" r="B2" s="2">
        <v>2</v>
      </c>
      <c t="s" r="C2" s="2">
        <v>70</v>
      </c>
      <c t="s" r="D2" s="2">
        <v>2</v>
      </c>
      <c t="s" r="E2" s="2">
        <v>70</v>
      </c>
    </row>
    <row r="3" spans="1:5">
      <c t="s" r="A3" s="3">
        <v>577</v>
      </c>
    </row>
    <row r="4" spans="1:5">
      <c t="s" r="A4" s="4">
        <v>585</v>
      </c>
      <c t="n" r="B4" s="7">
        <v>1005</v>
      </c>
      <c t="n" r="C4" s="7">
        <v>1245</v>
      </c>
      <c t="n" r="D4" s="7">
        <v>-11397</v>
      </c>
      <c t="n" r="E4" s="7">
        <v>-7788</v>
      </c>
    </row>
    <row r="5" spans="1:5">
      <c t="s" r="A5" s="4">
        <v>117</v>
      </c>
      <c t="n" r="D5" s="6">
        <v>-2290</v>
      </c>
      <c t="n" r="E5" s="6">
        <v>-459</v>
      </c>
    </row>
    <row r="6" spans="1:5">
      <c t="s" r="A6" s="4">
        <v>88</v>
      </c>
      <c t="n" r="B6" s="6">
        <v>-174</v>
      </c>
      <c t="n" r="C6" s="6">
        <v>-546</v>
      </c>
      <c t="n" r="D6" s="6">
        <v>-13649</v>
      </c>
      <c t="n" r="E6" s="6">
        <v>-11176</v>
      </c>
    </row>
    <row r="7" spans="1:5">
      <c t="s" r="A7" s="4">
        <v>291</v>
      </c>
      <c t="n" r="B7" s="6">
        <v>-1179</v>
      </c>
      <c t="n" r="C7" s="6">
        <v>-1791</v>
      </c>
      <c t="n" r="D7" s="6">
        <v>-2252</v>
      </c>
      <c t="n" r="E7" s="6">
        <v>-3388</v>
      </c>
    </row>
    <row r="8" spans="1:5">
      <c t="s" r="A8" s="4">
        <v>586</v>
      </c>
    </row>
    <row r="9" spans="1:5">
      <c t="s" r="A9" s="3">
        <v>577</v>
      </c>
    </row>
    <row r="10" spans="1:5">
      <c t="s" r="A10" s="4">
        <v>585</v>
      </c>
      <c t="n" r="B10" s="6">
        <v>1005</v>
      </c>
      <c t="n" r="C10" s="6">
        <v>1227</v>
      </c>
      <c t="n" r="D10" s="6">
        <v>-11397</v>
      </c>
      <c t="n" r="E10" s="6">
        <v>-7788</v>
      </c>
    </row>
    <row r="11" spans="1:5">
      <c t="s" r="A11" s="4">
        <v>117</v>
      </c>
      <c t="n" r="B11" s="6">
        <v>-1164</v>
      </c>
      <c t="n" r="C11" s="6">
        <v>-452</v>
      </c>
      <c t="n" r="D11" s="6">
        <v>-2290</v>
      </c>
      <c t="n" r="E11" s="6">
        <v>-459</v>
      </c>
    </row>
    <row r="12" spans="1:5">
      <c t="s" r="A12" s="4">
        <v>88</v>
      </c>
      <c t="n" r="B12" s="6">
        <v>-159</v>
      </c>
      <c t="n" r="C12" s="6">
        <v>775</v>
      </c>
      <c t="n" r="D12" s="6">
        <v>-13687</v>
      </c>
      <c t="n" r="E12" s="6">
        <v>-8247</v>
      </c>
    </row>
    <row r="13" spans="1:5">
      <c t="s" r="A13" s="4">
        <v>291</v>
      </c>
      <c t="n" r="B13" s="6">
        <v>-1179</v>
      </c>
      <c t="n" r="C13" s="6">
        <v>-1765</v>
      </c>
      <c t="n" r="D13" s="6">
        <v>-2252</v>
      </c>
      <c t="n" r="E13" s="6">
        <v>-3388</v>
      </c>
    </row>
    <row r="14" spans="1:5">
      <c t="s" r="A14" s="4">
        <v>587</v>
      </c>
      <c t="n" r="B14" s="7">
        <v>-1338</v>
      </c>
      <c t="n" r="C14" s="7">
        <v>-990</v>
      </c>
      <c t="n" r="D14" s="7">
        <v>-15939</v>
      </c>
      <c t="n" r="E14" s="7">
        <v>-11635</v>
      </c>
    </row>
    <row r="15" spans="1:5">
      <c t="s" r="A15" s="3">
        <v>588</v>
      </c>
    </row>
    <row r="16" spans="1:5">
      <c t="s" r="A16" s="4">
        <v>589</v>
      </c>
      <c t="n" r="B16" s="11">
        <v>-0.04</v>
      </c>
      <c t="n" r="C16" s="11">
        <v>0.19</v>
      </c>
      <c t="n" r="D16" s="11">
        <v>-3.13</v>
      </c>
      <c t="n" r="E16" s="11">
        <v>-1.95</v>
      </c>
    </row>
    <row r="17" spans="1:5">
      <c t="s" r="A17" s="4">
        <v>291</v>
      </c>
      <c t="n" r="B17" s="10">
        <v>-0.27</v>
      </c>
      <c t="n" r="C17" s="10">
        <v>-0.42</v>
      </c>
      <c t="n" r="D17" s="10">
        <v>-0.51</v>
      </c>
      <c t="n" r="E17" s="10">
        <v>-0.8</v>
      </c>
    </row>
    <row r="18" spans="1:5">
      <c t="s" r="A18" s="4">
        <v>590</v>
      </c>
      <c t="n" r="B18" s="11">
        <v>-0.31</v>
      </c>
      <c t="n" r="C18" s="11">
        <v>-0.23</v>
      </c>
      <c t="n" r="D18" s="11">
        <v>-3.64</v>
      </c>
      <c t="n" r="E18" s="11">
        <v>-2.75</v>
      </c>
    </row>
    <row r="19" spans="1:5">
      <c t="s" r="A19" s="3">
        <v>591</v>
      </c>
    </row>
    <row r="20" spans="1:5">
      <c t="s" r="A20" s="4">
        <v>592</v>
      </c>
      <c t="n" r="B20" s="6">
        <v>4373</v>
      </c>
      <c t="n" r="C20" s="6">
        <v>4235</v>
      </c>
      <c t="n" r="D20" s="6">
        <v>4373</v>
      </c>
      <c t="n" r="E20" s="6">
        <v>4231</v>
      </c>
    </row>
    <row r="21" spans="1:5">
      <c t="s" r="A21" s="4">
        <v>593</v>
      </c>
      <c t="n" r="C21" s="6">
        <v>10391</v>
      </c>
    </row>
    <row r="22" spans="1:5">
      <c t="s" r="A22" s="4">
        <v>594</v>
      </c>
      <c t="n" r="B22" s="6">
        <v>4373</v>
      </c>
      <c t="n" r="C22" s="6">
        <v>14626</v>
      </c>
      <c t="n" r="D22" s="6">
        <v>4373</v>
      </c>
      <c t="n" r="E22" s="6">
        <v>4231</v>
      </c>
    </row>
    <row r="23" spans="1:5">
      <c t="s" r="A23" s="4">
        <v>585</v>
      </c>
      <c t="n" r="B23" s="7">
        <v>1005</v>
      </c>
      <c t="n" r="C23" s="7">
        <v>1240</v>
      </c>
      <c t="n" r="D23" s="7">
        <v>-11397</v>
      </c>
      <c t="n" r="E23" s="7">
        <v>-7788</v>
      </c>
    </row>
    <row r="24" spans="1:5">
      <c t="s" r="A24" s="4">
        <v>117</v>
      </c>
      <c t="n" r="B24" s="6">
        <v>-1164</v>
      </c>
      <c t="n" r="D24" s="6">
        <v>-2290</v>
      </c>
      <c t="n" r="E24" s="6">
        <v>-459</v>
      </c>
    </row>
    <row r="25" spans="1:5">
      <c t="s" r="A25" s="4">
        <v>589</v>
      </c>
      <c t="n" r="B25" s="6">
        <v>-159</v>
      </c>
      <c t="n" r="C25" s="6">
        <v>1240</v>
      </c>
      <c t="n" r="D25" s="6">
        <v>-13687</v>
      </c>
      <c t="n" r="E25" s="6">
        <v>-8247</v>
      </c>
    </row>
    <row r="26" spans="1:5">
      <c t="s" r="A26" s="4">
        <v>291</v>
      </c>
      <c t="n" r="B26" s="6">
        <v>-1179</v>
      </c>
      <c t="n" r="C26" s="6">
        <v>-1783</v>
      </c>
      <c t="n" r="D26" s="6">
        <v>-2252</v>
      </c>
      <c t="n" r="E26" s="6">
        <v>-3388</v>
      </c>
    </row>
    <row r="27" spans="1:5">
      <c t="s" r="A27" s="4">
        <v>587</v>
      </c>
      <c t="n" r="B27" s="7">
        <v>-1338</v>
      </c>
      <c t="n" r="C27" s="7">
        <v>-543</v>
      </c>
      <c t="n" r="D27" s="7">
        <v>-15939</v>
      </c>
      <c t="n" r="E27" s="7">
        <v>-11635</v>
      </c>
    </row>
    <row r="28" spans="1:5">
      <c t="s" r="A28" s="3">
        <v>588</v>
      </c>
    </row>
    <row r="29" spans="1:5">
      <c t="s" r="A29" s="4">
        <v>589</v>
      </c>
      <c t="n" r="B29" s="11">
        <v>-0.04</v>
      </c>
      <c t="n" r="C29" s="11">
        <v>0.08</v>
      </c>
      <c t="n" r="D29" s="11">
        <v>-3.13</v>
      </c>
      <c t="n" r="E29" s="11">
        <v>-1.95</v>
      </c>
    </row>
    <row r="30" spans="1:5">
      <c t="s" r="A30" s="4">
        <v>291</v>
      </c>
      <c t="n" r="B30" s="10">
        <v>-0.27</v>
      </c>
      <c t="n" r="C30" s="10">
        <v>-0.12</v>
      </c>
      <c t="n" r="D30" s="10">
        <v>-0.51</v>
      </c>
      <c t="n" r="E30" s="10">
        <v>-0.8</v>
      </c>
    </row>
    <row r="31" spans="1:5">
      <c t="s" r="A31" s="4">
        <v>595</v>
      </c>
      <c t="n" r="B31" s="11">
        <v>-0.31</v>
      </c>
      <c t="n" r="C31" s="11">
        <v>-0.04</v>
      </c>
      <c t="n" r="D31" s="11">
        <v>-3.64</v>
      </c>
      <c t="n" r="E31" s="11">
        <v>-2.75</v>
      </c>
    </row>
    <row r="32" spans="1:5">
      <c t="s" r="A32" s="4">
        <v>596</v>
      </c>
    </row>
    <row r="33" spans="1:5">
      <c t="s" r="A33" s="3">
        <v>577</v>
      </c>
    </row>
    <row r="34" spans="1:5">
      <c t="s" r="A34" s="4">
        <v>585</v>
      </c>
      <c t="n" r="C34" s="7">
        <v>18</v>
      </c>
    </row>
    <row r="35" spans="1:5">
      <c t="s" r="A35" s="4">
        <v>117</v>
      </c>
      <c t="n" r="C35" s="6">
        <v>-7</v>
      </c>
    </row>
    <row r="36" spans="1:5">
      <c t="s" r="A36" s="4">
        <v>88</v>
      </c>
      <c t="n" r="C36" s="6">
        <v>11</v>
      </c>
    </row>
    <row r="37" spans="1:5">
      <c t="s" r="A37" s="4">
        <v>291</v>
      </c>
      <c t="n" r="C37" s="6">
        <v>-26</v>
      </c>
    </row>
    <row r="38" spans="1:5">
      <c t="s" r="A38" s="4">
        <v>587</v>
      </c>
      <c t="n" r="C38" s="7">
        <v>-15</v>
      </c>
    </row>
    <row r="39" spans="1:5">
      <c t="s" r="A39" s="3">
        <v>588</v>
      </c>
    </row>
    <row r="40" spans="1:5">
      <c t="s" r="A40" s="4">
        <v>589</v>
      </c>
      <c t="n" r="C40" s="11">
        <v>0.19</v>
      </c>
    </row>
    <row r="41" spans="1:5">
      <c t="s" r="A41" s="4">
        <v>291</v>
      </c>
      <c t="n" r="C41" s="10">
        <v>-0.42</v>
      </c>
    </row>
    <row r="42" spans="1:5">
      <c t="s" r="A42" s="4">
        <v>590</v>
      </c>
      <c t="n" r="C42" s="11">
        <v>-0.23</v>
      </c>
    </row>
    <row r="43" spans="1:5">
      <c t="s" r="A43" s="3">
        <v>591</v>
      </c>
    </row>
    <row r="44" spans="1:5">
      <c t="s" r="A44" s="4">
        <v>592</v>
      </c>
      <c t="n" r="B44" s="6">
        <v>245</v>
      </c>
      <c t="n" r="C44" s="6">
        <v>63</v>
      </c>
      <c t="n" r="D44" s="6">
        <v>340</v>
      </c>
      <c t="n" r="E44" s="6">
        <v>92</v>
      </c>
    </row>
    <row r="45" spans="1:5">
      <c t="s" r="A45" s="4">
        <v>594</v>
      </c>
      <c t="n" r="B45" s="6">
        <v>245</v>
      </c>
      <c t="n" r="C45" s="6">
        <v>63</v>
      </c>
      <c t="n" r="D45" s="6">
        <v>340</v>
      </c>
      <c t="n" r="E45" s="6">
        <v>92</v>
      </c>
    </row>
    <row r="46" spans="1:5">
      <c t="s" r="A46" s="4">
        <v>585</v>
      </c>
      <c t="n" r="C46" s="7">
        <v>5</v>
      </c>
    </row>
    <row r="47" spans="1:5">
      <c t="s" r="A47" s="4">
        <v>589</v>
      </c>
      <c t="n" r="C47" s="6">
        <v>5</v>
      </c>
    </row>
    <row r="48" spans="1:5">
      <c t="s" r="A48" s="4">
        <v>291</v>
      </c>
      <c t="n" r="C48" s="6">
        <v>-8</v>
      </c>
    </row>
    <row r="49" spans="1:5">
      <c t="s" r="A49" s="4">
        <v>587</v>
      </c>
      <c t="n" r="C49" s="7">
        <v>-3</v>
      </c>
    </row>
    <row r="50" spans="1:5">
      <c t="s" r="A50" s="3">
        <v>588</v>
      </c>
    </row>
    <row r="51" spans="1:5">
      <c t="s" r="A51" s="4">
        <v>589</v>
      </c>
      <c t="n" r="C51" s="11">
        <v>0.08</v>
      </c>
    </row>
    <row r="52" spans="1:5">
      <c t="s" r="A52" s="4">
        <v>291</v>
      </c>
      <c t="n" r="C52" s="10">
        <v>-0.12</v>
      </c>
    </row>
    <row r="53" spans="1:5">
      <c t="s" r="A53" s="4">
        <v>595</v>
      </c>
      <c t="n" r="C53" s="11">
        <v>-0.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7</v>
      </c>
      <c t="s" r="B1" s="2">
        <v>1</v>
      </c>
    </row>
    <row r="2" spans="1:3">
      <c t="s" r="B2" s="2">
        <v>2</v>
      </c>
      <c t="s" r="C2" s="2">
        <v>70</v>
      </c>
    </row>
    <row r="3" spans="1:3">
      <c t="s" r="A3" s="3">
        <v>598</v>
      </c>
    </row>
    <row r="4" spans="1:3">
      <c t="s" r="A4" s="4">
        <v>599</v>
      </c>
      <c t="n" r="B4" s="7">
        <v>3285</v>
      </c>
      <c t="n" r="C4" s="7">
        <v>4746</v>
      </c>
    </row>
    <row r="5" spans="1:3">
      <c t="s" r="A5" s="4">
        <v>600</v>
      </c>
      <c t="n" r="B5" s="6">
        <v>93</v>
      </c>
      <c t="n" r="C5" s="6">
        <v>47</v>
      </c>
    </row>
    <row r="6" spans="1:3">
      <c t="s" r="A6" s="3">
        <v>601</v>
      </c>
    </row>
    <row r="7" spans="1:3">
      <c t="s" r="A7" s="4">
        <v>602</v>
      </c>
      <c t="n" r="C7" s="6">
        <v>8546</v>
      </c>
    </row>
    <row r="8" spans="1:3">
      <c t="s" r="A8" s="4">
        <v>603</v>
      </c>
      <c t="n" r="B8" s="6">
        <v>72</v>
      </c>
    </row>
    <row r="9" spans="1:3">
      <c t="s" r="A9" s="4">
        <v>117</v>
      </c>
      <c t="n" r="B9" s="6">
        <v>2290</v>
      </c>
      <c t="n" r="C9" s="6">
        <v>459</v>
      </c>
    </row>
    <row r="10" spans="1:3">
      <c t="s" r="A10" s="4">
        <v>604</v>
      </c>
      <c t="n" r="C10" s="6">
        <v>60</v>
      </c>
    </row>
    <row r="11" spans="1:3">
      <c t="s" r="A11" s="4">
        <v>605</v>
      </c>
      <c t="n" r="B11" s="6">
        <v>418</v>
      </c>
      <c t="n" r="C11" s="7">
        <v>268</v>
      </c>
    </row>
    <row r="12" spans="1:3">
      <c t="s" r="A12" s="4">
        <v>250</v>
      </c>
    </row>
    <row r="13" spans="1:3">
      <c t="s" r="A13" s="3">
        <v>598</v>
      </c>
    </row>
    <row r="14" spans="1:3">
      <c t="s" r="A14" s="4">
        <v>251</v>
      </c>
      <c t="n" r="B14" s="7">
        <v>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0</v>
      </c>
    </row>
    <row r="3" spans="1:3">
      <c t="s" r="A3" s="3">
        <v>121</v>
      </c>
    </row>
    <row r="4" spans="1:3">
      <c t="s" r="A4" s="4">
        <v>93</v>
      </c>
      <c t="n" r="B4" s="7">
        <v>-13649000</v>
      </c>
      <c t="n" r="C4" s="7">
        <v>-11176000</v>
      </c>
    </row>
    <row r="5" spans="1:3">
      <c t="s" r="A5" s="3">
        <v>122</v>
      </c>
    </row>
    <row r="6" spans="1:3">
      <c t="s" r="A6" s="4">
        <v>80</v>
      </c>
      <c t="n" r="B6" s="6">
        <v>-1208000</v>
      </c>
      <c t="n" r="C6" s="6">
        <v>-688000</v>
      </c>
    </row>
    <row r="7" spans="1:3">
      <c t="s" r="A7" s="4">
        <v>123</v>
      </c>
      <c t="n" r="B7" s="6">
        <v>15225000</v>
      </c>
      <c t="n" r="C7" s="6">
        <v>23679000</v>
      </c>
    </row>
    <row r="8" spans="1:3">
      <c t="s" r="A8" s="4">
        <v>77</v>
      </c>
      <c t="n" r="B8" s="6">
        <v>2242000</v>
      </c>
      <c t="n" r="C8" s="6">
        <v>2375000</v>
      </c>
    </row>
    <row r="9" spans="1:3">
      <c t="s" r="A9" s="4">
        <v>124</v>
      </c>
      <c t="n" r="B9" s="6">
        <v>824000</v>
      </c>
      <c t="n" r="C9" s="6">
        <v>282000</v>
      </c>
    </row>
    <row r="10" spans="1:3">
      <c t="s" r="A10" s="4">
        <v>125</v>
      </c>
      <c t="n" r="B10" s="6">
        <v>2184000</v>
      </c>
      <c t="n" r="C10" s="6">
        <v>-7637000</v>
      </c>
    </row>
    <row r="11" spans="1:3">
      <c t="s" r="A11" s="4">
        <v>126</v>
      </c>
      <c t="n" r="B11" s="6">
        <v>1030000</v>
      </c>
      <c t="n" r="C11" s="6">
        <v>2035000</v>
      </c>
    </row>
    <row r="12" spans="1:3">
      <c t="s" r="A12" s="4">
        <v>127</v>
      </c>
      <c t="n" r="B12" s="6">
        <v>637000</v>
      </c>
      <c t="n" r="C12" s="6">
        <v>154000</v>
      </c>
    </row>
    <row r="13" spans="1:3">
      <c t="s" r="A13" s="4">
        <v>128</v>
      </c>
      <c t="n" r="B13" s="6">
        <v>1701000</v>
      </c>
      <c t="n" r="C13" s="6">
        <v>1729000</v>
      </c>
    </row>
    <row r="14" spans="1:3">
      <c t="s" r="A14" s="3">
        <v>129</v>
      </c>
    </row>
    <row r="15" spans="1:3">
      <c t="s" r="A15" s="4">
        <v>28</v>
      </c>
      <c t="n" r="B15" s="6">
        <v>13126000</v>
      </c>
      <c t="n" r="C15" s="6">
        <v>7255000</v>
      </c>
    </row>
    <row r="16" spans="1:3">
      <c t="s" r="A16" s="4">
        <v>29</v>
      </c>
      <c t="n" r="B16" s="6">
        <v>3166000</v>
      </c>
      <c t="n" r="C16" s="6">
        <v>647000</v>
      </c>
    </row>
    <row r="17" spans="1:3">
      <c t="s" r="A17" s="4">
        <v>30</v>
      </c>
      <c t="n" r="B17" s="6">
        <v>-17061000</v>
      </c>
      <c t="n" r="C17" s="6">
        <v>-18052000</v>
      </c>
    </row>
    <row r="18" spans="1:3">
      <c t="s" r="A18" s="4">
        <v>31</v>
      </c>
      <c t="n" r="B18" s="6">
        <v>1117000</v>
      </c>
      <c t="n" r="C18" s="6">
        <v>-720000</v>
      </c>
    </row>
    <row r="19" spans="1:3">
      <c t="s" r="A19" s="4">
        <v>39</v>
      </c>
      <c t="n" r="B19" s="6">
        <v>-7049000</v>
      </c>
      <c t="n" r="C19" s="6">
        <v>-7844000</v>
      </c>
    </row>
    <row r="20" spans="1:3">
      <c t="s" r="A20" s="4">
        <v>41</v>
      </c>
      <c t="n" r="B20" s="6">
        <v>-214000</v>
      </c>
      <c t="n" r="C20" s="6">
        <v>-991000</v>
      </c>
    </row>
    <row r="21" spans="1:3">
      <c t="s" r="A21" s="4">
        <v>130</v>
      </c>
      <c t="n" r="B21" s="6">
        <v>2071000</v>
      </c>
      <c t="n" r="C21" s="6">
        <v>-8952000</v>
      </c>
    </row>
    <row r="22" spans="1:3">
      <c t="s" r="A22" s="3">
        <v>131</v>
      </c>
    </row>
    <row r="23" spans="1:3">
      <c t="s" r="A23" s="4">
        <v>132</v>
      </c>
      <c t="n" r="B23" s="6">
        <v>-743000</v>
      </c>
      <c t="n" r="C23" s="6">
        <v>-878000</v>
      </c>
    </row>
    <row r="24" spans="1:3">
      <c t="s" r="A24" s="4">
        <v>133</v>
      </c>
      <c t="n" r="B24" s="6">
        <v>-743000</v>
      </c>
      <c t="n" r="C24" s="6">
        <v>-878000</v>
      </c>
    </row>
    <row r="25" spans="1:3">
      <c t="s" r="A25" s="3">
        <v>134</v>
      </c>
    </row>
    <row r="26" spans="1:3">
      <c t="s" r="A26" s="4">
        <v>135</v>
      </c>
      <c t="n" r="B26" s="6">
        <v>22500000</v>
      </c>
      <c t="n" r="C26" s="6">
        <v>22500000</v>
      </c>
    </row>
    <row r="27" spans="1:3">
      <c t="s" r="A27" s="4">
        <v>136</v>
      </c>
      <c t="n" r="B27" s="6">
        <v>-1225000</v>
      </c>
      <c t="n" r="C27" s="6">
        <v>-11225000</v>
      </c>
    </row>
    <row r="28" spans="1:3">
      <c t="s" r="A28" s="4">
        <v>137</v>
      </c>
      <c t="n" r="C28" s="6">
        <v>-744000</v>
      </c>
    </row>
    <row r="29" spans="1:3">
      <c t="s" r="A29" s="4">
        <v>138</v>
      </c>
      <c t="n" r="C29" s="6">
        <v>-450000</v>
      </c>
    </row>
    <row r="30" spans="1:3">
      <c t="s" r="A30" s="4">
        <v>139</v>
      </c>
      <c t="n" r="B30" s="6">
        <v>-1225000</v>
      </c>
      <c t="n" r="C30" s="6">
        <v>10081000</v>
      </c>
    </row>
    <row r="31" spans="1:3">
      <c t="s" r="A31" s="4">
        <v>140</v>
      </c>
      <c t="n" r="B31" s="6">
        <v>-176000</v>
      </c>
      <c t="n" r="C31" s="6">
        <v>319000</v>
      </c>
    </row>
    <row r="32" spans="1:3">
      <c t="s" r="A32" s="4">
        <v>141</v>
      </c>
      <c t="n" r="B32" s="6">
        <v>-73000</v>
      </c>
      <c t="n" r="C32" s="6">
        <v>570000</v>
      </c>
    </row>
    <row r="33" spans="1:3">
      <c t="s" r="A33" s="4">
        <v>142</v>
      </c>
      <c t="n" r="B33" s="6">
        <v>4530000</v>
      </c>
      <c t="n" r="C33" s="6">
        <v>6662000</v>
      </c>
    </row>
    <row r="34" spans="1:3">
      <c t="s" r="A34" s="4">
        <v>143</v>
      </c>
      <c t="n" r="B34" s="7">
        <v>4457000</v>
      </c>
      <c t="n" r="C34" s="7">
        <v>723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t="s" r="A1" s="1">
        <v>606</v>
      </c>
      <c t="s" r="B1" s="2">
        <v>450</v>
      </c>
      <c t="s" r="C1" s="2">
        <v>2</v>
      </c>
      <c t="s" r="D1" s="2">
        <v>70</v>
      </c>
      <c t="s" r="E1" s="2">
        <v>2</v>
      </c>
      <c t="s" r="F1" s="2">
        <v>70</v>
      </c>
      <c t="s" r="G1" s="2">
        <v>25</v>
      </c>
      <c t="s" r="H1" s="2">
        <v>607</v>
      </c>
    </row>
    <row r="2" spans="1:8">
      <c t="s" r="A2" s="3">
        <v>608</v>
      </c>
    </row>
    <row r="3" spans="1:8">
      <c t="s" r="A3" s="4">
        <v>609</v>
      </c>
      <c t="n" r="E3" s="7">
        <v>-824000</v>
      </c>
      <c t="n" r="F3" s="7">
        <v>-282000</v>
      </c>
    </row>
    <row r="4" spans="1:8">
      <c t="s" r="A4" s="4">
        <v>610</v>
      </c>
      <c t="n" r="H4" s="7">
        <v>3500000</v>
      </c>
    </row>
    <row r="5" spans="1:8">
      <c t="s" r="A5" s="4">
        <v>611</v>
      </c>
      <c t="n" r="C5" s="6">
        <v>4717324</v>
      </c>
      <c t="n" r="E5" s="6">
        <v>4717324</v>
      </c>
      <c t="n" r="G5" s="6">
        <v>4717324</v>
      </c>
    </row>
    <row r="6" spans="1:8">
      <c t="s" r="A6" s="4">
        <v>612</v>
      </c>
    </row>
    <row r="7" spans="1:8">
      <c t="s" r="A7" s="3">
        <v>608</v>
      </c>
    </row>
    <row r="8" spans="1:8">
      <c t="s" r="A8" s="4">
        <v>613</v>
      </c>
      <c t="n" r="C8" s="7">
        <v>8600000</v>
      </c>
      <c t="n" r="E8" s="7">
        <v>8600000</v>
      </c>
    </row>
    <row r="9" spans="1:8">
      <c t="s" r="A9" s="4">
        <v>614</v>
      </c>
    </row>
    <row r="10" spans="1:8">
      <c t="s" r="A10" s="3">
        <v>608</v>
      </c>
    </row>
    <row r="11" spans="1:8">
      <c t="s" r="A11" s="4">
        <v>613</v>
      </c>
      <c t="n" r="C11" s="6">
        <v>3500000</v>
      </c>
      <c t="n" r="E11" s="6">
        <v>3500000</v>
      </c>
    </row>
    <row r="12" spans="1:8">
      <c t="s" r="A12" s="4">
        <v>615</v>
      </c>
    </row>
    <row r="13" spans="1:8">
      <c t="s" r="A13" s="3">
        <v>608</v>
      </c>
    </row>
    <row r="14" spans="1:8">
      <c t="s" r="A14" s="4">
        <v>616</v>
      </c>
      <c t="n" r="C14" s="6">
        <v>23000</v>
      </c>
      <c t="n" r="D14" s="7">
        <v>500000</v>
      </c>
      <c t="n" r="E14" s="6">
        <v>54000</v>
      </c>
      <c t="n" r="F14" s="6">
        <v>900000</v>
      </c>
    </row>
    <row r="15" spans="1:8">
      <c t="s" r="A15" s="4">
        <v>617</v>
      </c>
      <c t="n" r="C15" s="6">
        <v>1700000</v>
      </c>
      <c t="n" r="D15" s="6">
        <v>1700000</v>
      </c>
      <c t="n" r="E15" s="6">
        <v>1700000</v>
      </c>
      <c t="n" r="F15" s="6">
        <v>1700000</v>
      </c>
    </row>
    <row r="16" spans="1:8">
      <c t="s" r="A16" s="4">
        <v>618</v>
      </c>
      <c t="n" r="E16" s="6">
        <v>2600000</v>
      </c>
    </row>
    <row r="17" spans="1:8">
      <c t="s" r="A17" s="4">
        <v>619</v>
      </c>
      <c t="n" r="G17" s="7">
        <v>120000</v>
      </c>
    </row>
    <row r="18" spans="1:8">
      <c t="s" r="A18" s="4">
        <v>620</v>
      </c>
      <c t="n" r="G18" s="6">
        <v>300000</v>
      </c>
    </row>
    <row r="19" spans="1:8">
      <c t="s" r="A19" s="4">
        <v>621</v>
      </c>
    </row>
    <row r="20" spans="1:8">
      <c t="s" r="A20" s="3">
        <v>608</v>
      </c>
    </row>
    <row r="21" spans="1:8">
      <c t="s" r="A21" s="4">
        <v>622</v>
      </c>
      <c t="n" r="C21" s="6">
        <v>100000</v>
      </c>
      <c t="n" r="D21" s="6">
        <v>0</v>
      </c>
      <c t="n" r="E21" s="6">
        <v>100000</v>
      </c>
      <c t="n" r="F21" s="6">
        <v>0</v>
      </c>
    </row>
    <row r="22" spans="1:8">
      <c t="s" r="A22" s="4">
        <v>623</v>
      </c>
      <c t="n" r="C22" s="6">
        <v>1200000</v>
      </c>
      <c t="n" r="E22" s="6">
        <v>1200000</v>
      </c>
    </row>
    <row r="23" spans="1:8">
      <c t="s" r="A23" s="4">
        <v>624</v>
      </c>
    </row>
    <row r="24" spans="1:8">
      <c t="s" r="A24" s="3">
        <v>608</v>
      </c>
    </row>
    <row r="25" spans="1:8">
      <c t="s" r="A25" s="4">
        <v>622</v>
      </c>
      <c t="n" r="C25" s="6">
        <v>140000</v>
      </c>
      <c t="n" r="E25" s="6">
        <v>140000</v>
      </c>
      <c t="n" r="G25" s="7">
        <v>0</v>
      </c>
    </row>
    <row r="26" spans="1:8">
      <c t="s" r="A26" s="4">
        <v>623</v>
      </c>
      <c t="n" r="C26" s="6">
        <v>160000</v>
      </c>
      <c t="n" r="E26" s="6">
        <v>160000</v>
      </c>
    </row>
    <row r="27" spans="1:8">
      <c t="s" r="A27" s="4">
        <v>625</v>
      </c>
    </row>
    <row r="28" spans="1:8">
      <c t="s" r="A28" s="3">
        <v>608</v>
      </c>
    </row>
    <row r="29" spans="1:8">
      <c t="s" r="A29" s="4">
        <v>609</v>
      </c>
      <c t="n" r="C29" s="7">
        <v>-800000</v>
      </c>
      <c t="n" r="D29" s="7">
        <v>600000</v>
      </c>
      <c t="n" r="E29" s="7">
        <v>-800000</v>
      </c>
      <c t="n" r="F29" s="7">
        <v>-300000</v>
      </c>
    </row>
    <row r="30" spans="1:8">
      <c t="s" r="A30" s="4">
        <v>626</v>
      </c>
    </row>
    <row r="31" spans="1:8">
      <c t="s" r="A31" s="3">
        <v>608</v>
      </c>
    </row>
    <row r="32" spans="1:8">
      <c t="s" r="A32" s="4">
        <v>611</v>
      </c>
      <c t="n" r="B32" s="6">
        <v>1650000</v>
      </c>
    </row>
    <row r="33" spans="1:8">
      <c t="s" r="A33" s="4">
        <v>395</v>
      </c>
      <c t="n" r="B33" s="6">
        <v>16500</v>
      </c>
    </row>
    <row r="34" spans="1:8">
      <c t="s" r="A34" s="4">
        <v>627</v>
      </c>
      <c t="n" r="B34" s="7">
        <v>16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31"/>
    <col customWidth="1" max="5" min="5" width="21"/>
  </cols>
  <sheetData>
    <row r="1" spans="1:5">
      <c t="s" r="A1" s="1">
        <v>628</v>
      </c>
      <c t="s" r="B1" s="2">
        <v>629</v>
      </c>
      <c t="s" r="C1" s="2">
        <v>630</v>
      </c>
      <c t="s" r="D1" s="2">
        <v>631</v>
      </c>
      <c t="s" r="E1" s="2">
        <v>238</v>
      </c>
    </row>
    <row r="2" spans="1:5">
      <c t="s" r="A2" s="3">
        <v>632</v>
      </c>
    </row>
    <row r="3" spans="1:5">
      <c t="s" r="A3" s="4">
        <v>633</v>
      </c>
      <c t="n" r="D3" s="7">
        <v>2290000</v>
      </c>
      <c t="n" r="E3" s="7">
        <v>459000</v>
      </c>
    </row>
    <row r="4" spans="1:5">
      <c t="s" r="A4" s="4">
        <v>474</v>
      </c>
    </row>
    <row r="5" spans="1:5">
      <c t="s" r="A5" s="3">
        <v>632</v>
      </c>
    </row>
    <row r="6" spans="1:5">
      <c t="s" r="A6" s="4">
        <v>634</v>
      </c>
      <c t="n" r="D6" s="7">
        <v>0</v>
      </c>
    </row>
    <row r="7" spans="1:5">
      <c t="s" r="A7" s="4">
        <v>635</v>
      </c>
    </row>
    <row r="8" spans="1:5">
      <c t="s" r="A8" s="3">
        <v>632</v>
      </c>
    </row>
    <row r="9" spans="1:5">
      <c t="s" r="A9" s="4">
        <v>636</v>
      </c>
      <c t="n" r="C9" s="6">
        <v>350</v>
      </c>
    </row>
    <row r="10" spans="1:5">
      <c t="s" r="A10" s="4">
        <v>637</v>
      </c>
      <c t="n" r="C10" s="6">
        <v>128160</v>
      </c>
    </row>
    <row r="11" spans="1:5">
      <c t="s" r="A11" s="4">
        <v>633</v>
      </c>
      <c t="n" r="C11" s="7">
        <v>34471</v>
      </c>
    </row>
    <row r="12" spans="1:5">
      <c t="s" r="A12" s="4">
        <v>638</v>
      </c>
      <c t="n" r="C12" s="6">
        <v>2</v>
      </c>
    </row>
    <row r="13" spans="1:5">
      <c t="s" r="A13" s="4">
        <v>639</v>
      </c>
    </row>
    <row r="14" spans="1:5">
      <c t="s" r="A14" s="3">
        <v>632</v>
      </c>
    </row>
    <row r="15" spans="1:5">
      <c t="s" r="A15" s="4">
        <v>634</v>
      </c>
      <c t="n" r="B15" s="11">
        <v>1.92</v>
      </c>
    </row>
    <row r="16" spans="1:5">
      <c t="s" r="A16" s="4">
        <v>640</v>
      </c>
      <c t="n" r="B16" s="7">
        <v>800000</v>
      </c>
    </row>
    <row r="17" spans="1:5">
      <c t="s" r="A17" s="4">
        <v>641</v>
      </c>
    </row>
    <row r="18" spans="1:5">
      <c t="s" r="A18" s="3">
        <v>632</v>
      </c>
    </row>
    <row r="19" spans="1:5">
      <c t="s" r="A19" s="4">
        <v>642</v>
      </c>
      <c t="n" r="B19" s="6">
        <v>216982</v>
      </c>
    </row>
    <row r="20" spans="1:5">
      <c t="s" r="A20" s="4">
        <v>643</v>
      </c>
    </row>
    <row r="21" spans="1:5">
      <c t="s" r="A21" s="3">
        <v>632</v>
      </c>
    </row>
    <row r="22" spans="1:5">
      <c t="s" r="A22" s="4">
        <v>642</v>
      </c>
      <c t="n" r="B22" s="6">
        <v>201823</v>
      </c>
    </row>
    <row r="23" spans="1:5">
      <c t="s" r="A23" s="4">
        <v>644</v>
      </c>
      <c t="s" r="B23" s="4">
        <v>645</v>
      </c>
    </row>
    <row r="24" spans="1:5">
      <c t="s" r="A24" s="4">
        <v>646</v>
      </c>
    </row>
    <row r="25" spans="1:5">
      <c t="s" r="A25" s="3">
        <v>632</v>
      </c>
    </row>
    <row r="26" spans="1:5">
      <c t="s" r="A26" s="4">
        <v>644</v>
      </c>
      <c t="s" r="B26" s="4">
        <v>645</v>
      </c>
    </row>
    <row r="27" spans="1:5">
      <c t="s" r="A27" s="4">
        <v>647</v>
      </c>
    </row>
    <row r="28" spans="1:5">
      <c t="s" r="A28" s="3">
        <v>632</v>
      </c>
    </row>
    <row r="29" spans="1:5">
      <c t="s" r="A29" s="4">
        <v>644</v>
      </c>
      <c t="s" r="B29" s="4">
        <v>6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Description of Business and Bas</vt:lpstr>
      <vt:lpstr>SEGMENT INFORMATION</vt:lpstr>
      <vt:lpstr>EQUITY EARNINGS OF AFFILIATE</vt:lpstr>
      <vt:lpstr>ACCOUNTS RECEIVABLE</vt:lpstr>
      <vt:lpstr>INVENTORIES</vt:lpstr>
      <vt:lpstr>INVESTMENTS IN CONTENT</vt:lpstr>
      <vt:lpstr>Debt</vt:lpstr>
      <vt:lpstr>REDEEMABLE CONVERTIBLE PREFERRE</vt:lpstr>
      <vt:lpstr>STOCK WARRANTS</vt:lpstr>
      <vt:lpstr>Fair Value Measurements</vt:lpstr>
      <vt:lpstr>Net Income (Loss) per Common Sh</vt:lpstr>
      <vt:lpstr>Statements of Cash Flows</vt:lpstr>
      <vt:lpstr>COMMITMENTS AND CONTINGENCIES</vt:lpstr>
      <vt:lpstr>RELATED PARTY TRANSACTIONS</vt:lpstr>
      <vt:lpstr>Subsequent Event</vt:lpstr>
      <vt:lpstr>Description of Business and B23</vt:lpstr>
      <vt:lpstr>SEGMENT INFORMATION (Tables)</vt:lpstr>
      <vt:lpstr>EQUITY EARNINGS OF AFFILIATE (T</vt:lpstr>
      <vt:lpstr>ACCOUNTS RECEIVABLE (Tables)</vt:lpstr>
      <vt:lpstr>INVENTORIES (Tables)</vt:lpstr>
      <vt:lpstr>INVESTMENTS IN CONTENT (Tables)</vt:lpstr>
      <vt:lpstr>Debt (Tables)</vt:lpstr>
      <vt:lpstr>REDEEMABLE CONVERTIBLE PREFER30</vt:lpstr>
      <vt:lpstr>STOCK WARRANTS (Tables)</vt:lpstr>
      <vt:lpstr>Fair Value Measurements (Tables</vt:lpstr>
      <vt:lpstr>Net Income (Loss) per Common 33</vt:lpstr>
      <vt:lpstr>Statements of Cash Flows (Table</vt:lpstr>
      <vt:lpstr>Description of Business and B35</vt:lpstr>
      <vt:lpstr>Description of Business and B36</vt:lpstr>
      <vt:lpstr>Description of Business and B37</vt:lpstr>
      <vt:lpstr>Description of Business and B38</vt:lpstr>
      <vt:lpstr>Description of Business and B39</vt:lpstr>
      <vt:lpstr>Description of Business and B40</vt:lpstr>
      <vt:lpstr>Description of Business and B41</vt:lpstr>
      <vt:lpstr>Segment Information - Additiona</vt:lpstr>
      <vt:lpstr>Segment Information - Summary o</vt:lpstr>
      <vt:lpstr>Segment Information - Reconcili</vt:lpstr>
      <vt:lpstr>Segment Information - Total Ass</vt:lpstr>
      <vt:lpstr>Segment Information - Total A46</vt:lpstr>
      <vt:lpstr>Equity Earnings of Affiliate - </vt:lpstr>
      <vt:lpstr>Equity Earnings of Affiliate 48</vt:lpstr>
      <vt:lpstr>Accounts Receivable - Summary o</vt:lpstr>
      <vt:lpstr>Accounts Receivable - Additiona</vt:lpstr>
      <vt:lpstr>Inventories - Summary of Invent</vt:lpstr>
      <vt:lpstr>Inventories - Additional Inform</vt:lpstr>
      <vt:lpstr>Investments in Content - Summar</vt:lpstr>
      <vt:lpstr>Investments in Content - Additi</vt:lpstr>
      <vt:lpstr>Debt - Debt Outstanding (Detail</vt:lpstr>
      <vt:lpstr>Debt - Future Minimum Principal</vt:lpstr>
      <vt:lpstr>Debt - Additional Information (</vt:lpstr>
      <vt:lpstr>Debt - Schedule of Future Lever</vt:lpstr>
      <vt:lpstr>Redeemable Convertible Prefer59</vt:lpstr>
      <vt:lpstr>Redeemable Convertible Prefer60</vt:lpstr>
      <vt:lpstr>Stock Warrants - Summary of Sto</vt:lpstr>
      <vt:lpstr>Stock Warrants - Additional Inf</vt:lpstr>
      <vt:lpstr>Fair Value Measurements - Addit</vt:lpstr>
      <vt:lpstr>Fair Value Measurements - Fair </vt:lpstr>
      <vt:lpstr>Fair Value Measurements - Roll-</vt:lpstr>
      <vt:lpstr>Fair Value Measurements - Fai66</vt:lpstr>
      <vt:lpstr>Net Income (Loss) per Common 67</vt:lpstr>
      <vt:lpstr>Net Income (Loss) per Common 68</vt:lpstr>
      <vt:lpstr>Statements of Cash Flows - Supp</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6:43Z</dcterms:created>
  <dcterms:modified xmlns:dcterms="http://purl.org/dc/terms/" xmlns:xsi="http://www.w3.org/2001/XMLSchema-instance" xsi:type="dcterms:W3CDTF">2016-08-15T17:16:43Z</dcterms:modified>
  <dc:title xmlns:dc="http://purl.org/dc/elements/1.1/">Untitled</dc:title>
  <dc:description xmlns:dc="http://purl.org/dc/elements/1.1/"/>
  <dc:subject xmlns:dc="http://purl.org/dc/elements/1.1/"/>
  <cp:keywords/>
  <cp:category/>
</cp:coreProperties>
</file>